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BALANCE SHEET COMPONENTS" sheetId="10" state="visible" r:id="rId10"/>
    <sheet xmlns:r="http://schemas.openxmlformats.org/officeDocument/2006/relationships" name="LEASE" sheetId="11" state="visible" r:id="rId11"/>
    <sheet xmlns:r="http://schemas.openxmlformats.org/officeDocument/2006/relationships" name="NOTES PAYABLE" sheetId="12" state="visible" r:id="rId12"/>
    <sheet xmlns:r="http://schemas.openxmlformats.org/officeDocument/2006/relationships" name="MERGER"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Tables)" sheetId="19" state="visible" r:id="rId19"/>
    <sheet xmlns:r="http://schemas.openxmlformats.org/officeDocument/2006/relationships" name="BALANCE SHEET COMPONENTS (Table" sheetId="20" state="visible" r:id="rId20"/>
    <sheet xmlns:r="http://schemas.openxmlformats.org/officeDocument/2006/relationships" name="LEASE (Tables)" sheetId="21" state="visible" r:id="rId21"/>
    <sheet xmlns:r="http://schemas.openxmlformats.org/officeDocument/2006/relationships" name="MERGER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Details)" sheetId="26" state="visible" r:id="rId26"/>
    <sheet xmlns:r="http://schemas.openxmlformats.org/officeDocument/2006/relationships" name="FAIR VALUE (Details 1)" sheetId="27" state="visible" r:id="rId27"/>
    <sheet xmlns:r="http://schemas.openxmlformats.org/officeDocument/2006/relationships" name="BALANCE SHEET COMPONENTS (Detai" sheetId="28" state="visible" r:id="rId28"/>
    <sheet xmlns:r="http://schemas.openxmlformats.org/officeDocument/2006/relationships" name="BALANCE SHEET COMPONENTS (Det_2" sheetId="29" state="visible" r:id="rId29"/>
    <sheet xmlns:r="http://schemas.openxmlformats.org/officeDocument/2006/relationships" name="BALANCE SHEET COMPONENTS (Det_3" sheetId="30" state="visible" r:id="rId30"/>
    <sheet xmlns:r="http://schemas.openxmlformats.org/officeDocument/2006/relationships" name="LEASE (Details)" sheetId="31" state="visible" r:id="rId31"/>
    <sheet xmlns:r="http://schemas.openxmlformats.org/officeDocument/2006/relationships" name="LEASE (Details 1)" sheetId="32" state="visible" r:id="rId32"/>
    <sheet xmlns:r="http://schemas.openxmlformats.org/officeDocument/2006/relationships" name="LEASE (Details Narrative)" sheetId="33" state="visible" r:id="rId33"/>
    <sheet xmlns:r="http://schemas.openxmlformats.org/officeDocument/2006/relationships" name="NOTES PAYABLE (Details Narrativ" sheetId="34" state="visible" r:id="rId34"/>
    <sheet xmlns:r="http://schemas.openxmlformats.org/officeDocument/2006/relationships" name="MERGER (Details)" sheetId="35" state="visible" r:id="rId35"/>
    <sheet xmlns:r="http://schemas.openxmlformats.org/officeDocument/2006/relationships" name="MERGER (Details Narrative)" sheetId="36" state="visible" r:id="rId36"/>
    <sheet xmlns:r="http://schemas.openxmlformats.org/officeDocument/2006/relationships" name="COMMITMENTS AND CONTINGENCIES ("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4)" sheetId="42" state="visible" r:id="rId42"/>
    <sheet xmlns:r="http://schemas.openxmlformats.org/officeDocument/2006/relationships" name="STOCKHOLDERS EQUITY (Details Na"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Entity Registrant Name</t>
        </is>
      </c>
      <c r="B4" s="4" t="inlineStr">
        <is>
          <t>TENAX THERAPEUTICS, INC</t>
        </is>
      </c>
    </row>
    <row r="5">
      <c r="A5" s="4" t="inlineStr">
        <is>
          <t>Entity Central Index Key</t>
        </is>
      </c>
      <c r="B5" s="4" t="inlineStr">
        <is>
          <t>000003495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520131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4600</t>
        </is>
      </c>
    </row>
    <row r="22">
      <c r="A22" s="4" t="inlineStr">
        <is>
          <t>Entity Incorporation State Country Code</t>
        </is>
      </c>
      <c r="B22" s="4" t="inlineStr">
        <is>
          <t>DE</t>
        </is>
      </c>
    </row>
    <row r="23">
      <c r="A23" s="4" t="inlineStr">
        <is>
          <t>Entity Tax Identification Number</t>
        </is>
      </c>
      <c r="B23" s="4" t="inlineStr">
        <is>
          <t>26-2593535</t>
        </is>
      </c>
    </row>
    <row r="24">
      <c r="A24" s="4" t="inlineStr">
        <is>
          <t>Entity Address Address Line 1</t>
        </is>
      </c>
      <c r="B24" s="4" t="inlineStr">
        <is>
          <t>ONE Copley Parkway</t>
        </is>
      </c>
    </row>
    <row r="25">
      <c r="A25" s="4" t="inlineStr">
        <is>
          <t>Entity Address Address Line 2</t>
        </is>
      </c>
      <c r="B25" s="4" t="inlineStr">
        <is>
          <t>Suite 490</t>
        </is>
      </c>
    </row>
    <row r="26">
      <c r="A26" s="4" t="inlineStr">
        <is>
          <t>Entity Address City Or Town</t>
        </is>
      </c>
      <c r="B26" s="4" t="inlineStr">
        <is>
          <t>Morrisville</t>
        </is>
      </c>
    </row>
    <row r="27">
      <c r="A27" s="4" t="inlineStr">
        <is>
          <t>Entity Address State Or Province</t>
        </is>
      </c>
      <c r="B27" s="4" t="inlineStr">
        <is>
          <t>NC</t>
        </is>
      </c>
    </row>
    <row r="28">
      <c r="A28" s="4" t="inlineStr">
        <is>
          <t>City Area Code</t>
        </is>
      </c>
      <c r="B28" s="4" t="inlineStr">
        <is>
          <t>919</t>
        </is>
      </c>
    </row>
    <row r="29">
      <c r="A29" s="4" t="inlineStr">
        <is>
          <t>Local Phone Number</t>
        </is>
      </c>
      <c r="B29" s="4" t="inlineStr">
        <is>
          <t>855-2100</t>
        </is>
      </c>
    </row>
    <row r="30">
      <c r="A30" s="4" t="inlineStr">
        <is>
          <t>Security 12b Title</t>
        </is>
      </c>
      <c r="B30" s="4" t="inlineStr">
        <is>
          <t>Common Stock, $0.0001 par value per share</t>
        </is>
      </c>
    </row>
    <row r="31">
      <c r="A31" s="4" t="inlineStr">
        <is>
          <t>Trading Symbol</t>
        </is>
      </c>
      <c r="B31" s="4" t="inlineStr">
        <is>
          <t>TENX</t>
        </is>
      </c>
    </row>
    <row r="32">
      <c r="A32" s="4" t="inlineStr">
        <is>
          <t>Security Exchange Name</t>
        </is>
      </c>
      <c r="B32" s="4" t="inlineStr">
        <is>
          <t>NASDAQ</t>
        </is>
      </c>
    </row>
    <row r="33">
      <c r="A33" s="4" t="inlineStr">
        <is>
          <t>Entity Address Postal Zip Code</t>
        </is>
      </c>
      <c r="B33" s="4" t="inlineStr">
        <is>
          <t>275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COMPONENTS</t>
        </is>
      </c>
    </row>
    <row r="4">
      <c r="A4" s="4" t="inlineStr">
        <is>
          <t>4. BALANCE SHEET COMPONENTS</t>
        </is>
      </c>
      <c r="B4" s="4" t="inlineStr">
        <is>
          <t xml:space="preserve">NOTE 4. BALANCE SHEET COMPONENTS Property and equipment, net Property and equipment consist of the following as of June 30, 2021 and December 31, 2020: June 30, 2021 December 31, 2020 Office furniture and fixtures $ 43,033 $ 43,033 Computer equipment and software 23,631 23,307 66,664 66,340 Less: Accumulated depreciation (60,843 ) (60,368 ) $ 5,821 $ 5,972 Depreciation expense was approximately $1,000 for each of the three-month periods ended June 30, 2021 and 2020. Depreciation expense was approximately $2,000 for each of the six-month periods ended June 30, 2021 and 2020. Accrued liabilities Accrued liabilities consist of the following as of June 30, 2021 and December 31, 2020: June 30, 2021 December 31, 2020 Employee related $ 127,551 $ 860,629 Operating costs 154,051 319,608 Lease liability 101,461 60,379 $ 383,063 $ 1,240,6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5. LEASE</t>
        </is>
      </c>
      <c r="B4" s="4" t="inlineStr">
        <is>
          <t xml:space="preserve">NOTE 5. LEASE In January 2011, the Company entered into the Lease with Concourse Associates, LLC for office facilities located at the premises in Morrisville, North Carolina (the “Lease”). The Lease was amended in August 2015 to extend the term for the 5,954 square foot rental. The current term began on March 1, 2016 and continues for 64 months to June 30, 2021. Rent payments began on July 1, 2016, following the conclusion of a four-month rent abatement period. The Company has two five-year options to extend the Lease and a one-time option to terminate the Lease thirty-six months after the commencement of the initial term if no additional space (“Expansion Space”) became available. On April 2, 2021, the Company negotiated a 3-year extension to the existing lease term, commencing July 1, 2021. Beginning on the commencement date, the annual base rent will be increased to $125,034 and will increase 2.5% annually for lease years 2 and 3. The Company performed an evaluation of its other contracts with customers and suppliers in accordance with ASC 842 and determined that, except for the Lease described above, none of the Company’s contracts contain a lease. The balance sheet classification of our lease liabilities was as follows: June 30, 2021 December 31, 2020 Current portion included in accrued liabilities $ 101,461 $ 60,379 Long term lease liability 239,039 - $ 340,500 $ 60,379 As of June 30, 2021, the maturities of our operating lease liabilities were as follows: Year ending December 31, 2021 $ 62,517 2022 126,612 2023 129,797 2024 65,702 Total lease payments $ 384,628 Less: Imputed interest (44,128 ) Operating lease liability $ 340,500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June 30, 2021, the remaining Lease term is 36 months and the discount rate used to determine the operating lease liability was 8.0%. For the six months ending June 30, 2021, the Company paid $67,765 in total lease expenses, including $5,963 for common area maintenance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6. NOTES PAYABLE</t>
        </is>
      </c>
      <c r="B4" s="4" t="inlineStr">
        <is>
          <t>NOTE 6. NOTE PAYABLE Payroll Protection Program Loan On April 30, 2020, the Company received a loan pursuant to the Paycheck Protection Program (the “PPP Loan”) under the Coronavirus Aid, Relief, and Economic Security Act (the “CARES Act”), as administered by the U.S. Small Business Administration (“SBA”). The PPP Loan in the principal amount of $244,657 was disbursed by First Horizon Bank (the “Lender”) pursuant to a promissory note issued by us (the “Note”). The PPP Loan has a two-year term and bears interest at a rate of 1.00% per annum. Monthly principal and interest payments are deferred for sixteen months. Beginning September 30, 2021, the Company is required to make monthly payments of principal and interest of approximately $31,100 to the Lender. The Company did not provide any collateral or guarantees for the PPP Loan, nor did the Company pay any facility charge to obtain the PPP Loan. The Note provides for customary events of default, including, among others, those relating to failure to make payment, bankruptcy, breaches of representations, and material adverse effects. The Company may prepay the principal of the PPP Loan at any time, subject to certain notice requirements. Under the terms of the CARES Act, Paycheck Protection Program loan recipients can apply for and be granted forgiveness for all or a portion of a loan granted under the program. Such forgiveness will be determined, subject to limitations, based on the use of loan proceeds for payment of payroll costs and any payments of mortgage interest, rent, and utilities. The Company is using the proceeds from the PPP Loan to fund payroll costs in accordance with the relevant terms and conditions of the CARES Act. However, no assurance is provided that forgiveness for any portion of the PPP Loan will be obtained. On May 28, 2021, the Company received notice from the SBA that the SBA had remitted $244,657 in principal and $2,576 in interest to the Lender in full forgiveness of the Company’s PPP Loan pursuant to the Company’s application to the SBA for forgiveness of the PPP Loan. The total amount was recorded as other income in the Company's condensed consolidated statement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6 Months Ended</t>
        </is>
      </c>
    </row>
    <row r="2">
      <c r="B2" s="2" t="inlineStr">
        <is>
          <t>Jun. 30, 2021</t>
        </is>
      </c>
    </row>
    <row r="3">
      <c r="A3" s="3" t="inlineStr">
        <is>
          <t>MERGER</t>
        </is>
      </c>
    </row>
    <row r="4">
      <c r="A4" s="4" t="inlineStr">
        <is>
          <t>7. MERGER</t>
        </is>
      </c>
      <c r="B4" s="4" t="inlineStr">
        <is>
          <t xml:space="preserve">NOTE 7. MERGER On January 15, 2021, the Company, Life Newco II, PHPM, and Dr. Stuart Rich, solely in his capacity as Representative, entered into the Merger Agreement, pursuant to which, subject to the satisfaction or waiver of the conditions set forth in the Merger Agreement, the Company would acquire 100% of the equity of PHPM. Under the terms of the Merger Agreement, Life Newco II would merge with and into PHPM, with PHPM surviving as a wholly owned subsidiary of the Company. On January 15, 2021, the Company completed the Acquisition. As consideration for the Merger, the stockholders of PHPM received (i) 1,892,905 shares of the Company’s common stock (“Common Stock”), and (ii) 10,232 shares of the Company’s Series B convertible preferred stock, which are convertible into up to an aggregate of 10,232,000 shares of Common Stock (“Preferred Stock”) (collectively, the “Merger Consideration”). The issuance of 1,212,492 shares of Common Stock issuable upon conversion of the Preferred Stock, representing approximately 10% of the Merger Consideration, will be delayed as security for closing adjustments and post-closing indemnification obligations of PHPM and the stockholders of PHPM. Following receipt of the approval of the stockholders of the Company for the Conversion (as defined herein), each share of Preferred Stock will automatically convert into (i) 881.5 shares of Common Stock, and (ii) 118.5 shares of Common Stock to be delivered 24 months after the date of issuance of the Preferred Stock, subject to reduction for indemnification claims. The number of shares of Common Stock into which the Preferred Stock converts is subject to adjustment in the case of stock splits, stock dividends, combinations of shares and similar recapitalization transactions. The Preferred Stock does not carry dividends or a liquidation preference. The Preferred Stock carries voting rights aggregating 4.99% of the Company’s Common Stock voting power immediately prior to the closing of the Merger. The rights, preferences and privileges of the Preferred Stock are set forth in the Certificate of Designation of Series B Convertible Preferred Stock that the Company filed with the Secretary of State of the State of Delaware on January 15, 2021 (the “Certificate of Designation”). Pursuant to the Merger Agreement, the Board of Directors, at its Annual Meeting of Shareholders held on June 10, 2021, recommended to the Company’s shareholders, and the shareholders approved, the conversion of the Preferred Stock pursuant to the Certificate of Designation (the “Conversion”). In addition, (i) at the Company’s first regularly scheduled Board meeting following the closing of the Merger, the Board must appoint one director designated by the Representative to serve on the Board, and (ii) as promptly as practicable after the Company has obtained stockholder approval for the Conversion, the Board must appoint two additional directors designated by the Representative to serve on the Board. Dr. Stuart Rich, the co-founder and Chief Executive Officer, and a stockholder of PHPM, and Dr. Michael Davidson and Dr. Declan Doogan, the two other designees of the Representative, were appointed to the Board on February 25, 2021. In connection with the closing of the Merger, Dr. Stuart Rich was also appointed Chief Medical Officer of the Company. The Company evaluated this acquisition in accordance with ASC 805, Business Combinations, to determine whether the assets and operations of PHPM met the definition of a business. Included in the in-process research and development project is the historical know-how, formula protocols, designs, and procedures expected to be needed to complete the related phase of testing. The Company concluded that the in-process research and development project is an identifiable intangible asset that would be accounted for as a single asset in a business combination. The Company also qualitatively concluded that there is no fair value associated with the clinical research organization contract and the clinical manufacturing organization contract because the services are being provided at market rates and could be provided by multiple vendors in the marketplace. Therefore, all of the consideration in the transaction will be allocated to the in-process research and development project. As such, the Company concluded that substantially all of the fair value of the gross assets acquired is concentrated in the single in-process research and development asset and the set is not a business. The Company is planning to use the acquired asset to further its clinical develop in an upcoming phase 3 clinical trial for the treatment of patients with PAH. Although the acquired asset may have utility in other patient populations, future development decisions for the acquired asset will be contingent upon the results of the contemplated phase 3 program for PAH. As such, the acquired asset does not have an alternative future use at the acquisition date. In accordance with ASC 730, Research and Development, the Company concluded the entire Purchase Price for the asset acquisition will be recorded as an expense on the acquisition date. The consideration transferred, assets acquired and liabilities assumed were recognized as follows: 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8. COMMITMENTS AND CONTINGENCIES</t>
        </is>
      </c>
      <c r="B4" s="4" t="inlineStr">
        <is>
          <t>NOTE 8. COMMITMENTS AND CONTINGENCIES Simdax license agreement On November 13, 2013, the Company acquired, through its wholly owned subsidiary, Life Newco, that certain License Agreement (the “License”), dated September 20, 2013 by and between Phyxius and Orion Corporation, a global healthcare company incorporated under the laws of Finland (“Orion”), and that certain Side Letter, dated October 15, 2013 by and between Phyxius and Orion. The License grants the Company an exclusive, sublicenseable right to develop and commercialize pharmaceutical products containing levosimendan (the “Product”) in the United States and Canada (the “Territory”) from Orion. Pursuant to the License, the Company must use Orion’s “Simdax®” trademark to commercialize the Product. The License also grants to the Company a right of first refusal to commercialize new developments of the Product, including developments as to the formulation, presentation, means of delivery, route of administration, dosage or indication, i.e., line extension products. Orion’s ongoing role under the License includes sublicense approval, serving as the sole source of manufacture, holding a first right to enforce intellectual property rights in the Territory, and certain regulatory participation rights. Additionally, the Company must grant back to Orion a broad non-exclusive license to any patents or clinical trial data related to the Product developed by the Company under the License. The License has a fifteen (15) year term, provided, however, that the License will continue after the end of the fifteen-year term in each country in the Territory until the expiration of Orion’s patent rights in the Product in such country. On October 9, 2020, the Company entered into the Amendment to include two new oral products containing levosimendan, in capsule and solid dosage form, and a subcutaneously administered product containing levosimendan to the scope of the License, subject to specified limitations. The Amendment also amends the tiered royalty payments based on net sales of the Product in the Territory (each as defined in the License, as amended by the Amendment) made by the Company and its sublicensees. Pursuant to the Amendment,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28, however, either party will have the right to terminate the License with immediate effect. Pursuant to the terms of the License, the Company paid to Orion a non-refundable up-front payment in the amount of $1.0 million. The License also includes the following development milestones for which the Company shall make non-refundable payments to Orion no later than twenty-eight (28) days after the occurrence of the applicable milestone event: (1) $2.0 million upon the grant of United States Food and Drug Administration approval, including all registrations, licenses, authorizations and necessary approvals, to develop and/or commercialize the Product in the United States; and (2)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of the License, the Company must pay Orion a royalty based on net sales of the Product in the Territory for as long as the Company sells the Product in the Territory. As of June 30, 2021, the Company has not met any of the developmental milestones and, accordingly, has not recorded any liability for the contingent payments due to Or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9. STOCKHOLDERS' EQUITY</t>
        </is>
      </c>
      <c r="B4" s="4" t="inlineStr">
        <is>
          <t>NOTE 9. STOCKHOLDERS’ EQUITY Preferred Stock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B Stock As further discussed in Note 7 above, on January 15, 2021 the Company issued 10,232 shares of its Series B Stock, which were convertible into an aggregate of 10,232,000 shares of common stock, to the stockholders of PHPM as partial consideration for the Merger with PHPM pursuant to the Merger Agreement. The rights, preferences and privileges of the Series B Stock are set forth in the Certificate of Designation. Following receipt of the approval of the stockholders of the Company for the Conversion, each share of Series B Stock will automatically convert into (i) 881.5 shares of Common Stock and (ii) 118.5 shares of Common Stock, to be delivered 24 months after the date of issuance of the Preferred Stock, subject to reduction for indemnification claims. The number of shares of Common Stock into which the Preferred Stock converts is subject to adjustment in the case of stock splits, stock dividends, combinations of shares and similar recapitalization transactions. The Preferred Stock does not carry dividends or a liquidation preference. The Preferred Stock carries voting rights aggregating 4.99% of the Company’s Common Stock voting power immediately prior to the closing of the Merger. On June 10, 2021, the Company’s shareholders approved the conversion of our outstanding Series B Stock into shares of common stock. As a result of the approval, all outstanding shares of Series B Stock were automatically converted into an aggregate of 10,232,000 shares of common stock. As of June 30, 2021, there were no shares of Series B Stock outstanding. Series A Stock On December 11, 2018, the Company closed its underwritten offering of 5,181,346 units for net proceeds of approximately $9 million. Each unit consists of (1) one share of the Company’s Series A convertible preferred stock, par value $0.0001 per share (the “Series A Stock”), (2) a two-year warrant to purchase one share of common stock at an exercise price of $1.93, and (3) a five-year warrant to purchase one share of common stock at an exercise price of $1.93. In accordance with ASC 480, the estimated fair value of $1,800,016 for the beneficial conversion feature was recognized as a deemed dividend on the Series A Stock during the year ended December 31, 2020.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The Company will not affect any conversion of the Series A Stock, nor shall a holder convert its shares of Series A Stock, to the extent that such conversion would cause the holder to have acquired, through conversion of the Series A Stock or otherwise, beneficial ownership of a number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As of June 30, 2021, there were 210 shares of Series A Stock outstanding. Common Stock The Company’s Certificate of Incorporation authorizes it to issue 400,000,000 shares of $0.0001 par value common stock. As of June 30, 2021, and December 31, 2020, there were 25,201,312 and 12,619,369 shares of common stock issued and outstanding, respectively. On March 13, 2020, the Company completed a registered direct offering to a single healthcare-focused institutional investor (the “Investor”) for the issuance and sale of 750,000 shares of its common stock at a purchase price of $1.1651 per share and pre-funded warrants to purchase up to 1,610,313 shares of its common stock, at a purchase price of $1.1650 per pre-funded warrant (which represents the per share offering price for the common stock less $0.0001, the exercise price of each pre-funded warrant), for gross proceeds of approximately $2.75 million, priced at-the-market under Nasdaq rules. Additionally, in a concurrent private placement, the Company issued to the Investor unregistered warrants to purchase up to 2,360,313 shares of its common stock. The unregistered warrants have an exercise price of $1.04 per share and exercise period commencing immediately upon the issuance date and a term of five and one-half years. The net proceeds from the offerings, after deducting placement agent fees and other direct offering expenses were approximately $2.125 million. The fair value allocated to the common stock, pre-funded warrants and warrants was $0.5 million, $1.1 million and $1.1 million, respectively. On July 8, 2020, the Company completed a registered direct offering with the Investor for the issuance and sale of 2,523,611 shares of its common stock at a purchase price of $1.0278 per share and pre-funded warrants to purchase up to 652,313 shares of its common stock, at a purchase price of $1.0277 per pre-funded warrant (which represents the per share offering price for the common stock less $0.0001, the exercise price of each pre-funded warrant). The Company issued in a concurrent private placement unregistered pre-funded warrants to purchase up to 4,607,692 shares of common stock at the same purchase price as the registered pre-funded warrants, and unregistered common stock warrants to purchase up to 7,783,616 shares of common stock for aggregate gross proceeds of approximately $8.0 million, priced at-the-market under Nasdaq rules. The unregistered warrants have an exercise price of $0.903 per share and exercise period commencing immediately upon the issuance date and a term of five and one-half years. The net proceeds from the offerings, after deducting placement agent fees and other direct offering expenses were approximately $6.5 million. The fair value allocated to the common stock, pre-funded warrants and warrants was $1.5 million, $3.0 million and $3.5 million, respectively. As of June 30, 2021, there were 5,260,005 pre-funded warrants outstanding. Warrants March 2020 Warrants As part of the March 2020 registered direct offering, the Company issued unregistered warrants to purchase 2,360,313 shares of its common stock at an exercise price of $1.04 per share and contractual term of five and one-half years. The unregistered warrants were offered in a private placement under Section 4(a)(2) of the Securities Act of 1933, as amended (the “Securities Act”), and Regulation D promulgated thereunder and, along with the shares of common stock underlying the warrants, have not been registered under the Securities Act, or applicable state securities laws. In accordance with ASC 480, these warrants are classified as equity and their relative fair value of approximately $1.1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July 2020 Warrants As part of the July 2020 offering, the Company issued unregistered warrants to purchase 7,783,616 shares of its common stock at an exercise price of $0.903 per share and contractual term of five and one-half years. The unregistered warrants were offered in a private placement under Section 4(a)(2) of the Securities Act, and Regulation D promulgated thereunder and, along with the shares of common stock underlying the warrants, have not been registered under the Securities Act, or applicable state securities laws. In accordance with ASC 480, these warrants are classified as equity and their relative fair value of approximately $3.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Warrants Issued for Services In connection with the March 2020 offering described above, the Company issued designees of the placement agent warrants to purchase 177,023 shares of common stock at an exercise price of $1.4564 and a contractual term of five years. In accordance with ASC 815, these warrants are classified as equity and its estimated fair value of $66,201 was recognized as additional paid in capital. Additionally, the Company issued to its previous underwriter a warrant to purchase 94,413 shares of common stock at an exercise price of $1.4564 per share and contractual term of five years. In accordance with ASC 815, this warrant is classified as equity and its estimated fair value of $35,30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In connection with the July 2020 offering described above, the Company issued designees of the placement agent warrants to purchase 583,771 shares of common stock at an exercise price of $1.2848 and a contractual term of five years. In accordance with ASC 815, these warrants are classified as equity and its estimated fair value of $399,445 was recognized as additional paid in capital. Additionally, the Company issued to its previous underwriter a warrant to purchase 311,345 shares of common stock at an exercise price of $1.2848 per share and contractual term of five years. In accordance with ASC 815, this warrant is classified as equity and its estimated fair value of $213,03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During the six months ended June 30, 2021, the Company received approximately $545,000 and issued 282,202 shares of common stock upon the exercise of previously outstanding warrants issued in connection with the Company’s December 2018 offering. During the six months ended June 30, 2021, the Company issued 119,491 shares of common stock upon the cashless exercise of previously outstanding placement agent warrants issued in connection with the Company’s March 2020 offering. During the six months ended June 30, 2021, the Company issued 399,883 shares of common stock upon the cashless exercise of previously outstanding placement agent warrants issued in connection with the Company’s July 2020 offering. As of June 30, 2021, the Company has 15,797,503 warrants outstanding. The following table summarizes the Company’s warrant activity for the six months ended June 30, 2021: Warrants Weighted Average Exercise Price Outstanding at December 31, 2020 16,599,079 $ 1.29 Exercised (801,576 ) 1.54 Outstanding at June 30, 2021 15,797,503 $ 1.27 2016 Stock Incentive Plan In June 2016, the Company adopted the 2016 Stock Incentive Plan (the “2016 Plan”). Under the 2016 Plan, with the approval of the Compensation Committee of the Board of Directors,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150,000 shares of common stock. On June 13, 2019, the Company’s stockholders approved an amendment to the 2016 Plan which increased the number of shares of common stock authorized for issuance under the 2016 Plan to a total of 750,000 shares, up from 150,000 previously authorized. On June 10, 2021, the Company’s stockholders approved an amendment to the 2016 Plan which increased the number of shares of common stock authorized for issuance under the 2016 Plan to a total of 1.5 million shares, up from 750,000 previously authorized. The following table summarizes the shares available for grant under the 2016 Plan for the six months ended June 30, 2021: Shares Available for Grant Balances, at December 31, 2020 356,500 Additional shares reserved 750,000 Options granted (328,750 ) Balances, at June 30, 2021 777,750 2016 Plan Stock Options Stock options granted under the 2016 Plan may be either incentive stock options (“ISOs”), or nonqualified stock options (“NSOs”). ISOs may be granted only to employees. NSOs may be granted to employees, consultants and directors. Stock options under the 2016 Plan may be granted with a term of up to ten years and at prices no less than fair market value at the time of grant. Stock options granted generally vest over three to four years. The following table summarizes the outstanding stock options under the 2016 Plan for the six months ended June 30, 2021: Outstanding Options Number of Shares Weighted Average Exercise Price Balances at December 31, 2020 393,500 $ 1.81 Options granted 328,750 $ 1.86 Balances at June 30, 2021 722,250 $ 1.83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 grants of $92,339 and $52,672 for the three months ended June 30, 2021 and 2020, and $182,658 and $112,833 for the six months ended June 30, 2021 and 2020, respectively. As of June 30, 2021, there were unrecognized compensation costs of approximately $446,904 related to non-vested stock option awards under the 2016 Plan that will be recognized on a straight-line basis over the weighted average remaining vesting period of 1.57 years. The Company used the following assumptions to estimate the fair value of options granted under the 2016 Plan for the six months ended June 30, 2021: For the six months ended June 30, 2021 2020 Risk-free interest rate (weighted average) 0.70 % 1.03 % Expected volatility (weighted average) 99.47 % 97.61 % Expected term (in years) 7 7 Expected dividend yield 0.00 %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Stock compensation expense recognized in the statements of operations for the six months ended June 30, 2021 is based on awards ultimately expected to vest, and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1999 Amended Stock Plan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200,000 shares, up from 15,000 previously authorized. On September 15, 2015, the Company’s stockholders approved an additional amendment to the 1999 Plan which increased the number of shares of common stock authorized for issuance under the 1999 Plan to a total of 250,000 shares, up from 20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either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six years. The following table summarizes the outstanding stock options under the 1999 Plan for the six months ended June 30, 2021: Outstanding Options Number of Shares Weighted Average Exercise Price Balances at December 31, 2020 57,648 $ 46.34 Options cancelled (13 ) $ 775.85 Balances at June 30, 2021 57,635 $ 46.18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 grants of $0 and $10,494 for the three months ended June 30, 2021 and 2020, and $1,290 and $22,709 for the six months ended June 30, 2021 and 2020, respectively. As of June 30, 2021, there were no unrecognized compensation costs related to non-vested stock option awards under the 1999 Plan. Inducement Stock Options The Company granted an employment inducement stock option award for 250,000 shares of common stock to our chief medical officer on January 15, 2021. This employment inducement stock option was awarded in accordance with the employment inducement award exemption provided by NASDAQ Rule 5635(c)(4) and was therefore not awarded under the Company’s stockholder approved equity plan. The option award will vest as follows: 25% upon initiation of a Phase 3 trial; 25% upon database lock; 25% upon acceptance for review of an NDA; and 25% upon approval. The options have a 10-year term and an exercise price of $1.78 per share, the January 15, 2021 closing price of the Company's common stock. As of June 30, 2021, none of the vesting milestones have been achieved. The estimated fair value of the inducement stock option award granted was $402,789 using a Black-Scholes option pricing model based on market prices and the following assumptions at the date of inducement option grant: risk-free interest rate of 1.11%, dividend yield of 0%, volatility factor for our common stock of 103.94% and an expected life of 10 years. Inducement stock option compensation expense totaled $0 for the six months ended June 30, 2021. As of June 30, 2021, there was $402,789 of remaining unrecognized compensation expense related to this inducement stock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10. SUBSEQUENT EVENTS</t>
        </is>
      </c>
      <c r="B4" s="4" t="inlineStr">
        <is>
          <t>NOTE 10. SUBSEQUENT EVENTS On July 6, 2021, Tenax Therapeutics, Inc. (the “Company”) entered into a securities purchase agreement (the “Purchase Agreement”) with an institutional investor (the “Investor”) pursuant to which the Company agreed to sell and issue to the Investor 4,773,269 units (“Units”) in a private placement at a purchase price of $2.095 per Unit. Each Unit consisted of one unregistered pre-funded warrant to purchase one share of common stock, par value $0.0001 (collectively the “Unregistered Pre-Funded Warrants”) and one unregistered warrant to purchase one share of common stock (collectively the “Unregistered Warrants” and together with the Unregistered Pre-Funded Warrants, the “Warrants”). In the aggregate,9,546,538 shares of the Company’s common stock are underlying the Warrants. The aggregate gross proceeds to the Company of the Offering were approximately $10 million. Each Unregistered Pre-Funded Warrant has an exercise price of $0.0001 per share of common stock, is immediately exercisable, may be exercised at any time until exercised in full and is subject to customary adjustments. Each Unregistered Warrant has an exercise price of $1.97 per share of common stock, is immediately exercisable, will expire five and one-half years from the date of issuance and is subject to customary adjustments. The Warrants may not be exercised if the aggregate number of shares of the Company’s common stock beneficially owned by the holder (together with its affiliates) would exceed 9.99% of the Company’s outstanding common stock immediately after exercise. However, the holder may increase (upon 61 days’ prior notice from the holder to the Company) or decrease such percentage, provided that in no event such percentage exceeds 9.99%. The Company intends to use the net proceeds from the Offering to further its clinical trials of levosimendan and imatinib for research and development and for general corporate purposes, including working capital and potential acquisitions. Also, on July 6, 2021 and in connection with the private placement, the Company entered into a registration rights agreement (the “Registration Rights Agreement”) with the Investor, pursuant to which the Company agreed to register for resale the shares of the Company’s common stock issuable upon exercise of the Warrants within 120 days following the date of the Registration Rights Agreement. Under certain circumstances, including, but not limited to, (i) if the registration statement is not filed by the earlier of 45 days after the date of the Registration Rights Agreement or 10 days after the Company files its first Form 10-Q following the Registration Rights Agreement (ii) if the registration statement has not been declared effective (A) by the 120th day after the date of the Registration Rights Agreement (or, in the event of a “full review” by the Securities and Exchange Commission (the “SEC”), the 150th day after the date of the Registration Rights Agreement) or (B) within five trading days following the date the Company is notified by the SEC that the registration statement will not be reviewed or is no longer subject to further review and comments then the Company has agreed to pay the Investor, as partial liquidated damages, an amount equal to 1.0% of the Investor’s aggregate subscription amount paid pursuant to the Purchase Agreement. H.C. Wainwright &amp; Co., LLC (“HCW) was entitled to fees related to the Offering under a tail provision in an engagement letter with the Company that relates to HCW’s assistance as a Placement Agent in a prior offering in July 2020 between the Investor and the Company (the “Tail Provision”). Pursuant to the Tail Provision, the Company paid HCW a cash fee equal to 7.5% of the gross proceeds received by the Company in the Offering, totaling approximately $750,000. In addition, the Company has agreed to issue to HCW or its designees warrants to purchase up to 357,995 shares of common stock (representing 7.5% of the aggregate number of shares of common stock equivalents sold in the Offering) (the “HCW Warrants”). The HCW Warrants have substantially the same terms as the Unregistered Warrants, except that the HCW Warrants have an exercise price equal to $2.46, or 125% of the offering price per share of common stock and will be exercisable for five years from the effective date of the Offering. The issuance and sale of the Units, the Warrants, the HCW Warrants and the shares of common stock issuable upon exercise of the Warrants and the HCW Warrants were not registered under the Securities Act of 1933, as amended (the “Securities Act”), and were offered pursuant to the exemption provided in Section 4(a)(2) under the Securities Act and Rule 506(b) promulgated thereunder. On July 13, 2021, Anthony A. DiTonno retired as the Chief Executive Officer of the Company and as a member of the Company’s Board of Directors (the “Board”) effective as of July 13, 2021 (the “Effective Separation Date”). In connection with his retirement, Mr. DiTonno entered into a Separation and General Release Agreement with the Company (the “Separation Agreement”), dated July 6, 2021. The terms of the Separation Agreement provided that Mr. DiTonno had the right to revoke the Separation Agreement until July 22, 2021. Under the Separation Agreement, Mr. DiTonno is entitled to receive severance in an amount equal to one year of his current base annual salary, and a pro-rated amount of his annual bonus that would have been received had 100% of his annual goals been achieved, approximately $563,000 (less applicable taxes and withholdings), payable in a lump sum on the 60th day following the Effective Separation Date. The Company will also reimburse COBRA premiums for coverage of Mr. DiTonno and his eligible dependents for up to 18 months if Mr. DiTonno timely and properly elects continuation coverage. The foregoing payments were contingent on Mr. DiTonno’s standard release of employment claims. In connection with his retirement and in order to ensure a smooth transition to the new CEO, Mr. DiTonno has received a stock option grant for 50,000 shares of common stock. All of Mr. DiTonno’s outstanding stock options for common stock of the Company accelerated upon the Effective Separation Date, becoming fully vested, and are exercisable until the earlier of: (i) the original expiration date of each option under such option’s respective option agreement; or (ii) July 13, 2026. The Company is additionally reimbursing Mr. DiTonno for up to $5,000 in legal expenses related to the Separation Agreement. The Separation Agreement also contains such non-competition, non-solicitation, and confidentiality provisions and other terms and conditions as are usual and customary for agreements of this type. All of Mr. DiTonno’s obligations under his Employee Non-Disclosure, Inventions Assignment, and Competitive Business Activities Agreement, dated June 1, 2018, regarding confidentiality and proprietary information will conti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 xml:space="preserve">The accompanying unaudited condensed consolidated financial statements include all adjustments (consisting of normal and recurring adjustments) necessary for a fair presentation of these financial statements. The condensed consolidated balance sheet on December 31, 2020 has been derived from the Company’s audited consolidated financial statements included in its Annual Report on Form 10-K for the period ended December 31, 2020. Certain footnote disclosures normally included in financial statements prepared in accordance with accounting principles generally accepted in the United States (“GAAP”) have been condensed or omitted pursuant to Article 8 of Regulation S-X of the Securities and Exchange Commission (“SEC”) rules and regulations. Operating results for the three and six-month period ended June 30, 2021 are not necessarily indicative of results for the full year or any other future periods. As such, it is suggested that these condensed consolidated financial statements be read in conjunction with the consolidated financial statements and notes thereto included in the Company’s Annual Report on Form 10-K for the year ended December 31, 2020. </t>
        </is>
      </c>
    </row>
    <row r="5">
      <c r="A5" s="4" t="inlineStr">
        <is>
          <t>Going Concern</t>
        </is>
      </c>
      <c r="B5" s="4" t="inlineStr">
        <is>
          <t>Management believes the accompanying condensed consolidated financial statements have been prepared in conformity with GAAP, which contemplate continuation of the Company as a going concern. The Company has an accumulated deficit of $271 million on June 30, 2021 and $246 million on December 31, 2020 and used cash in operations of $5.1 million and $4.9 million during the six months ended June 30, 2021 and 2020, respectively. As further discussed in Note 10 below, the Company sold 4,773,269 units ("Units") in a private placement at a purchase price of $2.095 per Unit. Each Unit consists of one unregistered pre-funded warrant to purchase one share of common stock and one unregistered warrant to purchase one share of common stock for gross proceeds of approximately $10 million. The Company requires substantial additional funds to complete its planned clinical trials and to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June 30, 2021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in existence.</t>
        </is>
      </c>
    </row>
    <row r="6">
      <c r="A6" s="4" t="inlineStr">
        <is>
          <t>Use of Estimates</t>
        </is>
      </c>
      <c r="B6" s="4" t="inlineStr">
        <is>
          <t>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7">
      <c r="A7" s="4" t="inlineStr">
        <is>
          <t>Principles of Consolidation</t>
        </is>
      </c>
      <c r="B7" s="4" t="inlineStr">
        <is>
          <t>The accompanying condensed consolidated financial statements include the accounts and transactions of the Company, Life Newco and Life Newco II. All material intercompany transactions and balances have been eliminated in consolidation.</t>
        </is>
      </c>
    </row>
    <row r="8">
      <c r="A8" s="4" t="inlineStr">
        <is>
          <t>Liquidity and Management's Plan</t>
        </is>
      </c>
      <c r="B8" s="4" t="inlineStr">
        <is>
          <t>On June 30, 2021, the Company had cash and cash equivalents, including the fair value of its marketable securities, of approximately $2.2 million. The Company used $5.1 million of cash for operating activities during the six months ended June 30, 2021 and had stockholders’ equity of $1.5 million, versus $4.6 million on December 31, 2020. The Company expects to continue to incur expenses related to development of imatinib for pulmonary arterial hypertension and levosimendan for pulmonary hypertension and to continue with the development of other potential product candidates. Based on its resources on June 30, 2021 and including the net proceeds from its July 2021 offering (as discussed in Note 10 below), the Company believes that it has sufficient capital to fund its planned operations through the second quarter of calendar year 2022.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is>
      </c>
    </row>
    <row r="9">
      <c r="A9" s="4" t="inlineStr">
        <is>
          <t>COVID-19 Impact and Related Risks</t>
        </is>
      </c>
      <c r="B9" s="4" t="inlineStr">
        <is>
          <t>The continued spread of COVID-19 globally could adversely affect the Company’s ability to retain principal investigators and site staff who, as healthcare providers, may have heightened exposure to COVID-19 if an outbreak occurs in their geography. Further, some of these investigators and site staff may be unable to comply with clinical trial protocols if quarantines or travel restrictions impede movement or interrupt healthcare services, or if they become infected with COVID-19 themselves, which would delay the Company’s ability to initiate and/or complete planned clinical and preclinical studies in the future. The full extent to which the COVID-19 pandemic and the various responses to it might impact the Company’s business, operations and financial results will depend on numerous evolving factors that are not subject to accurate prediction and that are beyond the Company’s control.</t>
        </is>
      </c>
    </row>
    <row r="10">
      <c r="A10" s="4" t="inlineStr">
        <is>
          <t>Net Loss per Share</t>
        </is>
      </c>
      <c r="B10" s="4" t="inlineStr">
        <is>
          <t xml:space="preserve">Basic net loss per share, which excludes antidilutive securities, is computed by dividing net loss by the weighted-average number of common shares outstanding for that particular period. In contrast, diluted net loss per share considers the potential dilution that could occur from other equity instruments that would increase the total number of outstanding shares of common stock. Such amounts include shares potentially issuable under outstanding options, convertible preferred shares and warrants. The following outstanding options, convertible preferred shares and warrants were excluded from the computation of basic and diluted net loss per share for the periods presented because including them would have had an anti-dilutive effect. Six months ended June 30, 2021 2020 Warrants to purchase common stock 15,797,503 12,274,492 Pre-funded warrants to purchase common stock 5,260,005 - Options to purchase common stock 779,885 450,203 Convertible preferred shares outstanding 210 210 </t>
        </is>
      </c>
    </row>
    <row r="11">
      <c r="A11" s="4" t="inlineStr">
        <is>
          <t>Leases</t>
        </is>
      </c>
      <c r="B11" s="4" t="inlineStr">
        <is>
          <t>The Company determines if an arrangement includes a lease at inception. Operating leases are included in operating lease right-of-use assets, other current liabilities, and long-term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t>
        </is>
      </c>
    </row>
    <row r="12">
      <c r="A12" s="4" t="inlineStr">
        <is>
          <t>Recent Accounting Pronouncements</t>
        </is>
      </c>
      <c r="B12" s="4" t="inlineStr">
        <is>
          <t>In December 2019, the Financial Accounting Standards Board (“FASB”) issued an accounting standard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and early adoption is permitted. The Company’s adoption of this standard did not have a material impact on its consolidated financial statements. In June 2016, the FASB issued an accounting standard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Anti-dilutive securities</t>
        </is>
      </c>
      <c r="B4" s="4" t="inlineStr">
        <is>
          <t xml:space="preserve"> Six months ended June 30, 2021 2020 Warrants to purchase common stock 15,797,503 12,274,492 Pre-funded warrants to purchase common stock 5,260,005 - Options to purchase common stock 779,885 450,203 Convertible preferred shares outstanding 210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Investments in marketable securities</t>
        </is>
      </c>
      <c r="B4" s="4" t="inlineStr">
        <is>
          <t xml:space="preserve"> June 30, 2021 Amortized Cost Accrued Interest Gross Unrealized Gains Gross Unrealized losses Estimated Fair Value Corporate debt securities $ 506,530 $ 4,690 $ 46 $ (323 ) $ 510,943 Total investments $ 506,530 $ 4,690 $ 46 $ (323 ) $ 510,943 </t>
        </is>
      </c>
    </row>
    <row r="5">
      <c r="A5" s="4" t="inlineStr">
        <is>
          <t>Fair value on a recurring basis</t>
        </is>
      </c>
      <c r="B5" s="4" t="inlineStr">
        <is>
          <t xml:space="preserve"> Fair Value Measurements at Reporting Date Using Balance as of June 30, 2021 Quoted prices in Active Markets for Identical Securities (Level 1) Significant Other Observable Inputs (Level 2) Significant Unobservable Inputs (Level 3) Current Assets Cash and cash equivalents $ 1,671,422 $ 1,671,422 $ - $ - Marketable securities $ 510,943 $ - $ 510,943 $ - Fair Value Measurements at Reporting Date Using Balance as of December 31, 2020 Quoted prices in Active Markets for Identical Securities (Level 1) Significant Other Observable Inputs (Level 2) Significant Unobservable Inputs (Level 3) Current Assets Cash and cash equivalents $ 6,250,241 $ 6,250,241 $ - $ - Marketable securities $ 462,687 $ - $ 462,68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671422</v>
      </c>
      <c r="C3" s="6" t="n">
        <v>6250241</v>
      </c>
    </row>
    <row r="4">
      <c r="A4" s="4" t="inlineStr">
        <is>
          <t>Marketable securities</t>
        </is>
      </c>
      <c r="B4" s="5" t="n">
        <v>510943</v>
      </c>
      <c r="C4" s="5" t="n">
        <v>462687</v>
      </c>
    </row>
    <row r="5">
      <c r="A5" s="4" t="inlineStr">
        <is>
          <t>Prepaid expenses</t>
        </is>
      </c>
      <c r="B5" s="5" t="n">
        <v>349862</v>
      </c>
      <c r="C5" s="5" t="n">
        <v>82578</v>
      </c>
    </row>
    <row r="6">
      <c r="A6" s="4" t="inlineStr">
        <is>
          <t>Total current assets</t>
        </is>
      </c>
      <c r="B6" s="5" t="n">
        <v>2532227</v>
      </c>
      <c r="C6" s="5" t="n">
        <v>6795506</v>
      </c>
    </row>
    <row r="7">
      <c r="A7" s="4" t="inlineStr">
        <is>
          <t>Right of use asset</t>
        </is>
      </c>
      <c r="B7" s="5" t="n">
        <v>338698</v>
      </c>
      <c r="C7" s="5" t="n">
        <v>58778</v>
      </c>
    </row>
    <row r="8">
      <c r="A8" s="4" t="inlineStr">
        <is>
          <t>Property and equipment, net</t>
        </is>
      </c>
      <c r="B8" s="5" t="n">
        <v>5821</v>
      </c>
      <c r="C8" s="5" t="n">
        <v>5972</v>
      </c>
    </row>
    <row r="9">
      <c r="A9" s="4" t="inlineStr">
        <is>
          <t>Other assets</t>
        </is>
      </c>
      <c r="B9" s="5" t="n">
        <v>8435</v>
      </c>
      <c r="C9" s="5" t="n">
        <v>8435</v>
      </c>
    </row>
    <row r="10">
      <c r="A10" s="4" t="inlineStr">
        <is>
          <t>Total assets</t>
        </is>
      </c>
      <c r="B10" s="5" t="n">
        <v>2885181</v>
      </c>
      <c r="C10" s="5" t="n">
        <v>6868691</v>
      </c>
    </row>
    <row r="11">
      <c r="A11" s="3" t="inlineStr">
        <is>
          <t>Current liabilities</t>
        </is>
      </c>
    </row>
    <row r="12">
      <c r="A12" s="4" t="inlineStr">
        <is>
          <t>Accounts payable</t>
        </is>
      </c>
      <c r="B12" s="5" t="n">
        <v>791947</v>
      </c>
      <c r="C12" s="5" t="n">
        <v>757856</v>
      </c>
    </row>
    <row r="13">
      <c r="A13" s="4" t="inlineStr">
        <is>
          <t>Accrued liabilities</t>
        </is>
      </c>
      <c r="B13" s="5" t="n">
        <v>383063</v>
      </c>
      <c r="C13" s="5" t="n">
        <v>1240616</v>
      </c>
    </row>
    <row r="14">
      <c r="A14" s="4" t="inlineStr">
        <is>
          <t>Note payable</t>
        </is>
      </c>
      <c r="B14" s="5" t="n">
        <v>0</v>
      </c>
      <c r="C14" s="5" t="n">
        <v>120491</v>
      </c>
    </row>
    <row r="15">
      <c r="A15" s="4" t="inlineStr">
        <is>
          <t>Total current liabilities</t>
        </is>
      </c>
      <c r="B15" s="5" t="n">
        <v>1175010</v>
      </c>
      <c r="C15" s="5" t="n">
        <v>2118963</v>
      </c>
    </row>
    <row r="16">
      <c r="A16" s="3" t="inlineStr">
        <is>
          <t>Long term liabilities</t>
        </is>
      </c>
    </row>
    <row r="17">
      <c r="A17" s="4" t="inlineStr">
        <is>
          <t>Lease liability</t>
        </is>
      </c>
      <c r="B17" s="5" t="n">
        <v>239039</v>
      </c>
      <c r="C17" s="5" t="n">
        <v>0</v>
      </c>
    </row>
    <row r="18">
      <c r="A18" s="4" t="inlineStr">
        <is>
          <t>Note payable</t>
        </is>
      </c>
      <c r="B18" s="5" t="n">
        <v>0</v>
      </c>
      <c r="C18" s="5" t="n">
        <v>124166</v>
      </c>
    </row>
    <row r="19">
      <c r="A19" s="4" t="inlineStr">
        <is>
          <t>Total long term liabilities</t>
        </is>
      </c>
      <c r="B19" s="5" t="n">
        <v>239039</v>
      </c>
      <c r="C19" s="5" t="n">
        <v>124166</v>
      </c>
    </row>
    <row r="20">
      <c r="A20" s="4" t="inlineStr">
        <is>
          <t>Total liabilities</t>
        </is>
      </c>
      <c r="B20" s="5" t="n">
        <v>1414049</v>
      </c>
      <c r="C20" s="5" t="n">
        <v>2243129</v>
      </c>
    </row>
    <row r="21">
      <c r="A21" s="3" t="inlineStr">
        <is>
          <t>Stockholders' equity</t>
        </is>
      </c>
    </row>
    <row r="22">
      <c r="A22" s="4" t="inlineStr">
        <is>
          <t>Preferred stock, undesignated, authorized 9,999,790 shares; See Note 9 Series A Preferred stock, par value $.0001, issued 5,181,346 shares; outstanding 210, respectively</t>
        </is>
      </c>
      <c r="B22" s="5" t="n">
        <v>0</v>
      </c>
      <c r="C22" s="5" t="n">
        <v>0</v>
      </c>
    </row>
    <row r="23">
      <c r="A23" s="4" t="inlineStr">
        <is>
          <t>Common stock, par value $.0001 per share; authorized 400,000,000 shares; issued and outstanding 25,201,312 and 12,619,369 respectively</t>
        </is>
      </c>
      <c r="B23" s="5" t="n">
        <v>2520</v>
      </c>
      <c r="C23" s="5" t="n">
        <v>1262</v>
      </c>
    </row>
    <row r="24">
      <c r="A24" s="4" t="inlineStr">
        <is>
          <t>Additional paid-in capital</t>
        </is>
      </c>
      <c r="B24" s="5" t="n">
        <v>272953869</v>
      </c>
      <c r="C24" s="5" t="n">
        <v>250644197</v>
      </c>
    </row>
    <row r="25">
      <c r="A25" s="4" t="inlineStr">
        <is>
          <t>Accumulated other comprehensive loss</t>
        </is>
      </c>
      <c r="B25" s="5" t="n">
        <v>-274</v>
      </c>
      <c r="C25" s="5" t="n">
        <v>-70</v>
      </c>
    </row>
    <row r="26">
      <c r="A26" s="4" t="inlineStr">
        <is>
          <t>Accumulated deficit</t>
        </is>
      </c>
      <c r="B26" s="5" t="n">
        <v>-271484983</v>
      </c>
      <c r="C26" s="5" t="n">
        <v>-246019827</v>
      </c>
    </row>
    <row r="27">
      <c r="A27" s="4" t="inlineStr">
        <is>
          <t>Total stockholders equity</t>
        </is>
      </c>
      <c r="B27" s="5" t="n">
        <v>1471132</v>
      </c>
      <c r="C27" s="5" t="n">
        <v>4625562</v>
      </c>
    </row>
    <row r="28">
      <c r="A28" s="4" t="inlineStr">
        <is>
          <t>Total liabilities and stockholders' equity</t>
        </is>
      </c>
      <c r="B28" s="6" t="n">
        <v>2885181</v>
      </c>
      <c r="C28" s="6" t="n">
        <v>6868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COMPONENTS</t>
        </is>
      </c>
    </row>
    <row r="4">
      <c r="A4" s="4" t="inlineStr">
        <is>
          <t>Property, plant and equipment</t>
        </is>
      </c>
      <c r="B4" s="4" t="inlineStr">
        <is>
          <t xml:space="preserve"> June 30, 2021 December 31, 2020 Office furniture and fixtures $ 43,033 $ 43,033 Computer equipment and software 23,631 23,307 66,664 66,340 Less: Accumulated depreciation (60,843 ) (60,368 ) $ 5,821 $ 5,972 </t>
        </is>
      </c>
    </row>
    <row r="5">
      <c r="A5" s="4" t="inlineStr">
        <is>
          <t>Accrued liabilities</t>
        </is>
      </c>
      <c r="B5" s="4" t="inlineStr">
        <is>
          <t xml:space="preserve"> June 30, 2021 December 31, 2020 Employee related $ 127,551 $ 860,629 Operating costs 154,051 319,608 Lease liability 101,461 60,379 $ 383,063 $ 1,240,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Tables)</t>
        </is>
      </c>
      <c r="B1" s="2" t="inlineStr">
        <is>
          <t>6 Months Ended</t>
        </is>
      </c>
    </row>
    <row r="2">
      <c r="B2" s="2" t="inlineStr">
        <is>
          <t>Jun. 30, 2021</t>
        </is>
      </c>
    </row>
    <row r="3">
      <c r="A3" s="3" t="inlineStr">
        <is>
          <t>LEASE</t>
        </is>
      </c>
    </row>
    <row r="4">
      <c r="A4" s="4" t="inlineStr">
        <is>
          <t>Lease liabilities</t>
        </is>
      </c>
      <c r="B4" s="4" t="inlineStr">
        <is>
          <t xml:space="preserve"> June 30, 2021 December 31, 2020 Current portion included in accrued liabilities $ 101,461 $ 60,379 Long term lease liability 239,039 - $ 340,500 $ 60,379 </t>
        </is>
      </c>
    </row>
    <row r="5">
      <c r="A5" s="4" t="inlineStr">
        <is>
          <t>Maturities of operating lease liabilities</t>
        </is>
      </c>
      <c r="B5" s="4" t="inlineStr">
        <is>
          <t xml:space="preserve">Year ending December 31, 2021 $ 62,517 2022 126,612 2023 129,797 2024 65,702 Total lease payments $ 384,628 Less: Imputed interest (44,128 ) Operating lease liability $ 340,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6 Months Ended</t>
        </is>
      </c>
    </row>
    <row r="2">
      <c r="B2" s="2" t="inlineStr">
        <is>
          <t>Jun. 30, 2021</t>
        </is>
      </c>
    </row>
    <row r="3">
      <c r="A3" s="3" t="inlineStr">
        <is>
          <t>MERGER</t>
        </is>
      </c>
    </row>
    <row r="4">
      <c r="A4" s="4" t="inlineStr">
        <is>
          <t>Consideration transferred, asset acquired and liabilities assumed</t>
        </is>
      </c>
      <c r="B4" s="4" t="inlineStr">
        <is>
          <t xml:space="preserve">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Warrant activity</t>
        </is>
      </c>
      <c r="B4" s="4" t="inlineStr">
        <is>
          <t xml:space="preserve"> Warrants Weighted Average Exercise Price Outstanding at December 31, 2020 16,599,079 $ 1.29 Exercised (801,576 ) 1.54 Outstanding at June 30, 2021 15,797,503 $ 1.27 </t>
        </is>
      </c>
    </row>
    <row r="5">
      <c r="A5" s="4" t="inlineStr">
        <is>
          <t>Shares available for grant under the 2016 Plan</t>
        </is>
      </c>
      <c r="B5" s="4" t="inlineStr">
        <is>
          <t xml:space="preserve"> Shares Available for Grant Balances, at December 31, 2020 356,500 Additional shares reserved 750,000 Options granted (328,750 ) Balances, at June 30, 2021 777,750 </t>
        </is>
      </c>
    </row>
    <row r="6">
      <c r="A6" s="4" t="inlineStr">
        <is>
          <t>Options activity</t>
        </is>
      </c>
      <c r="B6" s="4" t="inlineStr">
        <is>
          <t xml:space="preserve"> Outstanding Options Number of Shares Weighted Average Exercise Price Balances at December 31, 2020 393,500 $ 1.81 Options granted 328,750 $ 1.86 Balances at June 30, 2021 722,250 $ 1.83 </t>
        </is>
      </c>
    </row>
    <row r="7">
      <c r="A7" s="4" t="inlineStr">
        <is>
          <t>Fair value assumptions</t>
        </is>
      </c>
      <c r="B7" s="4" t="inlineStr">
        <is>
          <t xml:space="preserve"> For the six months ended June 30, 2021 2020 Risk-free interest rate (weighted average) 0.70 % 1.03 % Expected volatility (weighted average) 99.47 % 97.61 % Expected term (in years) 7 7 Expected dividend yield 0.00 % 0.00 %</t>
        </is>
      </c>
    </row>
    <row r="8">
      <c r="A8" s="4" t="inlineStr">
        <is>
          <t>Outstanding stock options under the 1999 Plan</t>
        </is>
      </c>
      <c r="B8" s="4" t="inlineStr">
        <is>
          <t xml:space="preserve"> Outstanding Options Number of Shares Weighted Average Exercise Price Balances at December 31, 2020 57,648 $ 46.34 Options cancelled (13 ) $ 775.85 Balances at June 30, 2021 57,635 $ 4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1</t>
        </is>
      </c>
      <c r="C2" s="2" t="inlineStr">
        <is>
          <t>Jun. 30, 2020</t>
        </is>
      </c>
    </row>
    <row r="3">
      <c r="A3" s="4" t="inlineStr">
        <is>
          <t>Simdax License Agreement [Member]</t>
        </is>
      </c>
    </row>
    <row r="4">
      <c r="A4" s="4" t="inlineStr">
        <is>
          <t>Anti-dilutive securities</t>
        </is>
      </c>
      <c r="B4" s="5" t="n">
        <v>779885</v>
      </c>
      <c r="C4" s="5" t="n">
        <v>450203</v>
      </c>
    </row>
    <row r="5">
      <c r="A5" s="4" t="inlineStr">
        <is>
          <t>Warrant to Purchase Common Stock</t>
        </is>
      </c>
    </row>
    <row r="6">
      <c r="A6" s="4" t="inlineStr">
        <is>
          <t>Anti-dilutive securities</t>
        </is>
      </c>
      <c r="B6" s="5" t="n">
        <v>15797503</v>
      </c>
      <c r="C6" s="5" t="n">
        <v>12274492</v>
      </c>
    </row>
    <row r="7">
      <c r="A7" s="4" t="inlineStr">
        <is>
          <t>Convertible preferred shares outstanding [Member]</t>
        </is>
      </c>
    </row>
    <row r="8">
      <c r="A8" s="4" t="inlineStr">
        <is>
          <t>Anti-dilutive securities</t>
        </is>
      </c>
      <c r="B8" s="5" t="n">
        <v>210</v>
      </c>
      <c r="C8" s="5" t="n">
        <v>210</v>
      </c>
    </row>
    <row r="9">
      <c r="A9" s="4" t="inlineStr">
        <is>
          <t>Pre-funded warrants to purchase common stock [Member]</t>
        </is>
      </c>
    </row>
    <row r="10">
      <c r="A10" s="4" t="inlineStr">
        <is>
          <t>Anti-dilutive securities</t>
        </is>
      </c>
      <c r="B10" s="5" t="n">
        <v>5260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Mar. 31, 2021</t>
        </is>
      </c>
      <c r="E2" s="2" t="inlineStr">
        <is>
          <t>Dec. 31, 2020</t>
        </is>
      </c>
      <c r="F2" s="2" t="inlineStr">
        <is>
          <t>Mar. 31, 2020</t>
        </is>
      </c>
      <c r="G2" s="2" t="inlineStr">
        <is>
          <t>Dec. 31, 2019</t>
        </is>
      </c>
    </row>
    <row r="3">
      <c r="A3" s="3" t="inlineStr">
        <is>
          <t>SUMMARY OF SIGNIFICANT ACCOUNTING POLICIES</t>
        </is>
      </c>
    </row>
    <row r="4">
      <c r="A4" s="4" t="inlineStr">
        <is>
          <t>Accumulated deficit</t>
        </is>
      </c>
      <c r="B4" s="6" t="n">
        <v>-271484983</v>
      </c>
      <c r="E4" s="6" t="n">
        <v>-246019827</v>
      </c>
    </row>
    <row r="5">
      <c r="A5" s="4" t="inlineStr">
        <is>
          <t>Net cash used in operating activities</t>
        </is>
      </c>
      <c r="B5" s="5" t="n">
        <v>-5066239</v>
      </c>
      <c r="C5" s="6" t="n">
        <v>-4899965</v>
      </c>
    </row>
    <row r="6">
      <c r="A6" s="4" t="inlineStr">
        <is>
          <t>Cash and cash equivalents</t>
        </is>
      </c>
      <c r="B6" s="5" t="n">
        <v>1671422</v>
      </c>
      <c r="C6" s="5" t="n">
        <v>4085305</v>
      </c>
      <c r="E6" s="5" t="n">
        <v>6250241</v>
      </c>
      <c r="G6" s="6" t="n">
        <v>4905993</v>
      </c>
    </row>
    <row r="7">
      <c r="A7" s="4" t="inlineStr">
        <is>
          <t>Stockholder equity</t>
        </is>
      </c>
      <c r="B7" s="5" t="n">
        <v>1471132</v>
      </c>
      <c r="C7" s="6" t="n">
        <v>3029170</v>
      </c>
      <c r="D7" s="6" t="n">
        <v>3095681</v>
      </c>
      <c r="E7" s="5" t="n">
        <v>4625562</v>
      </c>
      <c r="F7" s="6" t="n">
        <v>3418652</v>
      </c>
      <c r="G7" s="6" t="n">
        <v>3772497</v>
      </c>
    </row>
    <row r="8">
      <c r="A8" s="4" t="inlineStr">
        <is>
          <t>Stockholders' equity</t>
        </is>
      </c>
      <c r="E8" s="6" t="n">
        <v>1500000</v>
      </c>
    </row>
    <row r="9">
      <c r="A9" s="4" t="inlineStr">
        <is>
          <t>Marketable securities</t>
        </is>
      </c>
      <c r="B9" s="6" t="n">
        <v>2200000</v>
      </c>
    </row>
    <row r="10">
      <c r="A10" s="4" t="inlineStr">
        <is>
          <t>Private placements units sold</t>
        </is>
      </c>
      <c r="B10" s="5" t="n">
        <v>4773269</v>
      </c>
    </row>
    <row r="11">
      <c r="A11" s="4" t="inlineStr">
        <is>
          <t>Purchase price of units</t>
        </is>
      </c>
      <c r="B11" s="9" t="n">
        <v>2.095</v>
      </c>
    </row>
    <row r="12">
      <c r="A12" s="4" t="inlineStr">
        <is>
          <t>Gross proceeds</t>
        </is>
      </c>
      <c r="B12" s="6" t="n">
        <v>1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6" customWidth="1" min="1" max="1"/>
    <col width="21" customWidth="1" min="2" max="2"/>
  </cols>
  <sheetData>
    <row r="1">
      <c r="A1" s="1" t="inlineStr">
        <is>
          <t>FAIR VALUE (Details)</t>
        </is>
      </c>
      <c r="B1" s="2" t="inlineStr">
        <is>
          <t>6 Months Ended</t>
        </is>
      </c>
    </row>
    <row r="2">
      <c r="B2" s="2" t="inlineStr">
        <is>
          <t>Jun. 30, 2021USD ($)</t>
        </is>
      </c>
    </row>
    <row r="3">
      <c r="A3" s="4" t="inlineStr">
        <is>
          <t>Amortized cost</t>
        </is>
      </c>
      <c r="B3" s="6" t="n">
        <v>506530</v>
      </c>
    </row>
    <row r="4">
      <c r="A4" s="4" t="inlineStr">
        <is>
          <t>Accrued interest</t>
        </is>
      </c>
      <c r="B4" s="5" t="n">
        <v>4690</v>
      </c>
    </row>
    <row r="5">
      <c r="A5" s="4" t="inlineStr">
        <is>
          <t>Gross unrealized gains</t>
        </is>
      </c>
      <c r="B5" s="5" t="n">
        <v>46</v>
      </c>
    </row>
    <row r="6">
      <c r="A6" s="4" t="inlineStr">
        <is>
          <t>Gross unrealized losses</t>
        </is>
      </c>
      <c r="B6" s="5" t="n">
        <v>-323</v>
      </c>
    </row>
    <row r="7">
      <c r="A7" s="4" t="inlineStr">
        <is>
          <t>Estimated fair value</t>
        </is>
      </c>
      <c r="B7" s="5" t="n">
        <v>510943</v>
      </c>
    </row>
    <row r="8">
      <c r="A8" s="4" t="inlineStr">
        <is>
          <t>Corporate Debt Securities</t>
        </is>
      </c>
    </row>
    <row r="9">
      <c r="A9" s="4" t="inlineStr">
        <is>
          <t>Amortized cost</t>
        </is>
      </c>
      <c r="B9" s="5" t="n">
        <v>506530</v>
      </c>
    </row>
    <row r="10">
      <c r="A10" s="4" t="inlineStr">
        <is>
          <t>Accrued interest</t>
        </is>
      </c>
      <c r="B10" s="5" t="n">
        <v>4690</v>
      </c>
    </row>
    <row r="11">
      <c r="A11" s="4" t="inlineStr">
        <is>
          <t>Gross unrealized gains</t>
        </is>
      </c>
      <c r="B11" s="5" t="n">
        <v>46</v>
      </c>
    </row>
    <row r="12">
      <c r="A12" s="4" t="inlineStr">
        <is>
          <t>Gross unrealized losses</t>
        </is>
      </c>
      <c r="B12" s="5" t="n">
        <v>-323</v>
      </c>
    </row>
    <row r="13">
      <c r="A13" s="4" t="inlineStr">
        <is>
          <t>Estimated fair value</t>
        </is>
      </c>
      <c r="B13" s="6" t="n">
        <v>5109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AIR VALUE (Details 1) - USD ($)</t>
        </is>
      </c>
      <c r="B1" s="2" t="inlineStr">
        <is>
          <t>Jun. 30, 2021</t>
        </is>
      </c>
      <c r="C1" s="2" t="inlineStr">
        <is>
          <t>Dec. 31, 2020</t>
        </is>
      </c>
    </row>
    <row r="2">
      <c r="A2" s="3" t="inlineStr">
        <is>
          <t>Current Assets</t>
        </is>
      </c>
    </row>
    <row r="3">
      <c r="A3" s="4" t="inlineStr">
        <is>
          <t>Cash and cash equivalents</t>
        </is>
      </c>
      <c r="B3" s="6" t="n">
        <v>1671422</v>
      </c>
      <c r="C3" s="6" t="n">
        <v>6250241</v>
      </c>
    </row>
    <row r="4">
      <c r="A4" s="4" t="inlineStr">
        <is>
          <t>Marketable securities</t>
        </is>
      </c>
      <c r="B4" s="5" t="n">
        <v>510943</v>
      </c>
      <c r="C4" s="5" t="n">
        <v>462687</v>
      </c>
    </row>
    <row r="5">
      <c r="A5" s="4" t="inlineStr">
        <is>
          <t>Level 1</t>
        </is>
      </c>
    </row>
    <row r="6">
      <c r="A6" s="3" t="inlineStr">
        <is>
          <t>Current Assets</t>
        </is>
      </c>
    </row>
    <row r="7">
      <c r="A7" s="4" t="inlineStr">
        <is>
          <t>Cash and cash equivalents</t>
        </is>
      </c>
      <c r="B7" s="5" t="n">
        <v>1671422</v>
      </c>
      <c r="C7" s="5" t="n">
        <v>6250241</v>
      </c>
    </row>
    <row r="8">
      <c r="A8" s="4" t="inlineStr">
        <is>
          <t>Marketable securities</t>
        </is>
      </c>
      <c r="B8" s="5" t="n">
        <v>0</v>
      </c>
      <c r="C8" s="5" t="n">
        <v>0</v>
      </c>
    </row>
    <row r="9">
      <c r="A9" s="4" t="inlineStr">
        <is>
          <t>Level 2</t>
        </is>
      </c>
    </row>
    <row r="10">
      <c r="A10" s="3" t="inlineStr">
        <is>
          <t>Current Assets</t>
        </is>
      </c>
    </row>
    <row r="11">
      <c r="A11" s="4" t="inlineStr">
        <is>
          <t>Cash and cash equivalents</t>
        </is>
      </c>
      <c r="B11" s="5" t="n">
        <v>0</v>
      </c>
      <c r="C11" s="5" t="n">
        <v>0</v>
      </c>
    </row>
    <row r="12">
      <c r="A12" s="4" t="inlineStr">
        <is>
          <t>Marketable securities</t>
        </is>
      </c>
      <c r="B12" s="5" t="n">
        <v>510943</v>
      </c>
      <c r="C12" s="5" t="n">
        <v>462687</v>
      </c>
    </row>
    <row r="13">
      <c r="A13" s="4" t="inlineStr">
        <is>
          <t>Level 3</t>
        </is>
      </c>
    </row>
    <row r="14">
      <c r="A14" s="3" t="inlineStr">
        <is>
          <t>Current Assets</t>
        </is>
      </c>
    </row>
    <row r="15">
      <c r="A15" s="4" t="inlineStr">
        <is>
          <t>Cash and cash equivalents</t>
        </is>
      </c>
      <c r="B15" s="5" t="n">
        <v>0</v>
      </c>
      <c r="C15" s="5" t="n">
        <v>0</v>
      </c>
    </row>
    <row r="16">
      <c r="A16" s="4" t="inlineStr">
        <is>
          <t>Marketable securities</t>
        </is>
      </c>
      <c r="B16" s="6" t="n">
        <v>0</v>
      </c>
      <c r="C1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COMPONENTS (Details) - USD ($)</t>
        </is>
      </c>
      <c r="B1" s="2" t="inlineStr">
        <is>
          <t>Jun. 30, 2021</t>
        </is>
      </c>
      <c r="C1" s="2" t="inlineStr">
        <is>
          <t>Dec. 31, 2020</t>
        </is>
      </c>
    </row>
    <row r="2">
      <c r="A2" s="3" t="inlineStr">
        <is>
          <t>BALANCE SHEET COMPONENTS</t>
        </is>
      </c>
    </row>
    <row r="3">
      <c r="A3" s="4" t="inlineStr">
        <is>
          <t>Office furniture and fixtures</t>
        </is>
      </c>
      <c r="B3" s="6" t="n">
        <v>43033</v>
      </c>
      <c r="C3" s="6" t="n">
        <v>43033</v>
      </c>
    </row>
    <row r="4">
      <c r="A4" s="4" t="inlineStr">
        <is>
          <t>Computer equipment and software</t>
        </is>
      </c>
      <c r="B4" s="5" t="n">
        <v>23631</v>
      </c>
      <c r="C4" s="5" t="n">
        <v>23307</v>
      </c>
    </row>
    <row r="5">
      <c r="A5" s="4" t="inlineStr">
        <is>
          <t>Property and equipment, gross</t>
        </is>
      </c>
      <c r="B5" s="5" t="n">
        <v>66664</v>
      </c>
      <c r="C5" s="5" t="n">
        <v>66340</v>
      </c>
    </row>
    <row r="6">
      <c r="A6" s="4" t="inlineStr">
        <is>
          <t>Less: accumulated depreciation</t>
        </is>
      </c>
      <c r="B6" s="5" t="n">
        <v>-60843</v>
      </c>
      <c r="C6" s="5" t="n">
        <v>-60368</v>
      </c>
    </row>
    <row r="7">
      <c r="A7" s="4" t="inlineStr">
        <is>
          <t>Property and equipment, net</t>
        </is>
      </c>
      <c r="B7" s="6" t="n">
        <v>5821</v>
      </c>
      <c r="C7" s="6" t="n">
        <v>59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COMPONENTS (Details 1) - USD ($)</t>
        </is>
      </c>
      <c r="B1" s="2" t="inlineStr">
        <is>
          <t>Jun. 30, 2021</t>
        </is>
      </c>
      <c r="C1" s="2" t="inlineStr">
        <is>
          <t>Dec. 31, 2020</t>
        </is>
      </c>
    </row>
    <row r="2">
      <c r="A2" s="3" t="inlineStr">
        <is>
          <t>BALANCE SHEET COMPONENTS</t>
        </is>
      </c>
    </row>
    <row r="3">
      <c r="A3" s="4" t="inlineStr">
        <is>
          <t>Employee related</t>
        </is>
      </c>
      <c r="B3" s="6" t="n">
        <v>127551</v>
      </c>
      <c r="C3" s="6" t="n">
        <v>860629</v>
      </c>
    </row>
    <row r="4">
      <c r="A4" s="4" t="inlineStr">
        <is>
          <t>Operating costs</t>
        </is>
      </c>
      <c r="B4" s="5" t="n">
        <v>154051</v>
      </c>
      <c r="C4" s="5" t="n">
        <v>319608</v>
      </c>
    </row>
    <row r="5">
      <c r="A5" s="4" t="inlineStr">
        <is>
          <t>Lease liability</t>
        </is>
      </c>
      <c r="B5" s="5" t="n">
        <v>101461</v>
      </c>
      <c r="C5" s="5" t="n">
        <v>60379</v>
      </c>
    </row>
    <row r="6">
      <c r="A6" s="4" t="inlineStr">
        <is>
          <t>Total</t>
        </is>
      </c>
      <c r="B6" s="6" t="n">
        <v>383063</v>
      </c>
      <c r="C6" s="6" t="n">
        <v>12406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Preferred stock, authorized</t>
        </is>
      </c>
      <c r="B3" s="5" t="n">
        <v>9999790</v>
      </c>
      <c r="C3" s="5" t="n">
        <v>9999790</v>
      </c>
    </row>
    <row r="4">
      <c r="A4" s="4" t="inlineStr">
        <is>
          <t>Common stock, par value</t>
        </is>
      </c>
      <c r="B4" s="7" t="n">
        <v>0.0001</v>
      </c>
      <c r="C4" s="7" t="n">
        <v>0.0001</v>
      </c>
    </row>
    <row r="5">
      <c r="A5" s="4" t="inlineStr">
        <is>
          <t>Common stock, authorized</t>
        </is>
      </c>
      <c r="B5" s="5" t="n">
        <v>400000000</v>
      </c>
      <c r="C5" s="5" t="n">
        <v>400000000</v>
      </c>
    </row>
    <row r="6">
      <c r="A6" s="4" t="inlineStr">
        <is>
          <t>Common stock, issued</t>
        </is>
      </c>
      <c r="B6" s="5" t="n">
        <v>25201312</v>
      </c>
      <c r="C6" s="5" t="n">
        <v>12619369</v>
      </c>
    </row>
    <row r="7">
      <c r="A7" s="4" t="inlineStr">
        <is>
          <t>Common stock, outstanding</t>
        </is>
      </c>
      <c r="B7" s="5" t="n">
        <v>25210312</v>
      </c>
      <c r="C7" s="5" t="n">
        <v>12619369</v>
      </c>
    </row>
    <row r="8">
      <c r="A8" s="4" t="inlineStr">
        <is>
          <t>Series A Preferred Stock</t>
        </is>
      </c>
    </row>
    <row r="9">
      <c r="A9" s="3" t="inlineStr">
        <is>
          <t>Stockholders' equity</t>
        </is>
      </c>
    </row>
    <row r="10">
      <c r="A10" s="4" t="inlineStr">
        <is>
          <t>Preferred stock, par value</t>
        </is>
      </c>
      <c r="B10" s="7" t="n">
        <v>0.0001</v>
      </c>
      <c r="C10" s="7" t="n">
        <v>0.0001</v>
      </c>
    </row>
    <row r="11">
      <c r="A11" s="4" t="inlineStr">
        <is>
          <t>Preferred stock, issued</t>
        </is>
      </c>
      <c r="B11" s="5" t="n">
        <v>5181346</v>
      </c>
      <c r="C11" s="5" t="n">
        <v>5181346</v>
      </c>
    </row>
    <row r="12">
      <c r="A12" s="4" t="inlineStr">
        <is>
          <t>Preferred stock, outstanding</t>
        </is>
      </c>
      <c r="B12" s="5" t="n">
        <v>210</v>
      </c>
      <c r="C12" s="5"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BALANCE SHEET COMPON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COMPONENTS</t>
        </is>
      </c>
    </row>
    <row r="4">
      <c r="A4" s="4" t="inlineStr">
        <is>
          <t>Depreciation expense</t>
        </is>
      </c>
      <c r="B4" s="6" t="n">
        <v>1000</v>
      </c>
      <c r="C4" s="6" t="n">
        <v>1000</v>
      </c>
      <c r="D4" s="6" t="n">
        <v>2000</v>
      </c>
      <c r="E4" s="6" t="n">
        <v>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 (Details) - USD ($)</t>
        </is>
      </c>
      <c r="B1" s="2" t="inlineStr">
        <is>
          <t>Jun. 30, 2021</t>
        </is>
      </c>
      <c r="C1" s="2" t="inlineStr">
        <is>
          <t>Dec. 31, 2020</t>
        </is>
      </c>
    </row>
    <row r="2">
      <c r="A2" s="3" t="inlineStr">
        <is>
          <t>LEASE</t>
        </is>
      </c>
    </row>
    <row r="3">
      <c r="A3" s="4" t="inlineStr">
        <is>
          <t>Current portion included in accrued liabilities</t>
        </is>
      </c>
      <c r="B3" s="6" t="n">
        <v>101461</v>
      </c>
      <c r="C3" s="6" t="n">
        <v>60379</v>
      </c>
    </row>
    <row r="4">
      <c r="A4" s="4" t="inlineStr">
        <is>
          <t>Long term lease liability</t>
        </is>
      </c>
      <c r="B4" s="5" t="n">
        <v>239039</v>
      </c>
      <c r="C4" s="5" t="n">
        <v>0</v>
      </c>
    </row>
    <row r="5">
      <c r="A5" s="4" t="inlineStr">
        <is>
          <t>Total</t>
        </is>
      </c>
      <c r="B5" s="6" t="n">
        <v>340500</v>
      </c>
      <c r="C5" s="6" t="n">
        <v>603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1) - USD ($)</t>
        </is>
      </c>
      <c r="B1" s="2" t="inlineStr">
        <is>
          <t>Jun. 30, 2021</t>
        </is>
      </c>
      <c r="C1" s="2" t="inlineStr">
        <is>
          <t>Dec. 31, 2020</t>
        </is>
      </c>
    </row>
    <row r="2">
      <c r="A2" s="3" t="inlineStr">
        <is>
          <t>LEASE</t>
        </is>
      </c>
    </row>
    <row r="3">
      <c r="A3" s="4" t="inlineStr">
        <is>
          <t>2021</t>
        </is>
      </c>
      <c r="B3" s="6" t="n">
        <v>62517</v>
      </c>
    </row>
    <row r="4">
      <c r="A4" s="4" t="inlineStr">
        <is>
          <t>2022</t>
        </is>
      </c>
      <c r="B4" s="5" t="n">
        <v>126612</v>
      </c>
    </row>
    <row r="5">
      <c r="A5" s="4" t="inlineStr">
        <is>
          <t>2023</t>
        </is>
      </c>
      <c r="B5" s="5" t="n">
        <v>129797</v>
      </c>
    </row>
    <row r="6">
      <c r="A6" s="4" t="inlineStr">
        <is>
          <t>2024</t>
        </is>
      </c>
      <c r="B6" s="5" t="n">
        <v>65702</v>
      </c>
    </row>
    <row r="7">
      <c r="A7" s="4" t="inlineStr">
        <is>
          <t>Total lease payments</t>
        </is>
      </c>
      <c r="B7" s="5" t="n">
        <v>384628</v>
      </c>
    </row>
    <row r="8">
      <c r="A8" s="4" t="inlineStr">
        <is>
          <t>Less: imputed interest</t>
        </is>
      </c>
      <c r="B8" s="5" t="n">
        <v>-44128</v>
      </c>
    </row>
    <row r="9">
      <c r="A9" s="4" t="inlineStr">
        <is>
          <t>Operating lease liability</t>
        </is>
      </c>
      <c r="B9" s="6" t="n">
        <v>340500</v>
      </c>
      <c r="C9" s="6" t="n">
        <v>60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21" customWidth="1" min="2" max="2"/>
    <col width="21" customWidth="1" min="3" max="3"/>
    <col width="80" customWidth="1" min="4" max="4"/>
    <col width="21" customWidth="1" min="5" max="5"/>
    <col width="17" customWidth="1" min="6" max="6"/>
  </cols>
  <sheetData>
    <row r="1">
      <c r="A1" s="1" t="inlineStr">
        <is>
          <t>LEASE (Details Narrative)</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Aug. 31, 2015ft²</t>
        </is>
      </c>
    </row>
    <row r="3">
      <c r="A3" s="3" t="inlineStr">
        <is>
          <t>LEASE</t>
        </is>
      </c>
    </row>
    <row r="4">
      <c r="A4" s="4" t="inlineStr">
        <is>
          <t>Remaining lease term</t>
        </is>
      </c>
      <c r="D4" s="4" t="inlineStr">
        <is>
          <t>36 years</t>
        </is>
      </c>
    </row>
    <row r="5">
      <c r="A5" s="4" t="inlineStr">
        <is>
          <t>Discount rate</t>
        </is>
      </c>
      <c r="B5" s="4" t="inlineStr">
        <is>
          <t>8.00%</t>
        </is>
      </c>
      <c r="D5" s="4" t="inlineStr">
        <is>
          <t>8.00%</t>
        </is>
      </c>
    </row>
    <row r="6">
      <c r="A6" s="4" t="inlineStr">
        <is>
          <t>Lease expense</t>
        </is>
      </c>
      <c r="D6" s="6" t="n">
        <v>67765</v>
      </c>
    </row>
    <row r="7">
      <c r="A7" s="4" t="inlineStr">
        <is>
          <t>Amount of common area maintenance charges</t>
        </is>
      </c>
      <c r="B7" s="6" t="n">
        <v>-247820</v>
      </c>
      <c r="C7" s="6" t="n">
        <v>2101</v>
      </c>
      <c r="D7" s="6" t="n">
        <v>-249955</v>
      </c>
      <c r="E7" s="6" t="n">
        <v>-8740</v>
      </c>
    </row>
    <row r="8">
      <c r="A8" s="4" t="inlineStr">
        <is>
          <t>Area of lease land | ft²</t>
        </is>
      </c>
      <c r="F8" s="5" t="n">
        <v>5954</v>
      </c>
    </row>
    <row r="9">
      <c r="A9" s="4" t="inlineStr">
        <is>
          <t>Lease term period</t>
        </is>
      </c>
      <c r="D9" s="4" t="inlineStr">
        <is>
          <t>64 years</t>
        </is>
      </c>
    </row>
    <row r="10">
      <c r="A10" s="4" t="inlineStr">
        <is>
          <t>Description of lease contract</t>
        </is>
      </c>
      <c r="D10" s="4" t="inlineStr">
        <is>
          <t>The Company has two five-year options to extend the Lease and a one-time option to terminate the Lease thirty-six months after the commencement of the initial term if no additional space (“Expansion Space”) became available. On April 2, 2021, the Company negotiated a 3-year extension to the existing lease term, commencing July 1, 2021</t>
        </is>
      </c>
    </row>
    <row r="11">
      <c r="A11" s="4" t="inlineStr">
        <is>
          <t>Annual base rent increased</t>
        </is>
      </c>
      <c r="D11" s="6" t="n">
        <v>125034</v>
      </c>
    </row>
    <row r="12">
      <c r="A12" s="4" t="inlineStr">
        <is>
          <t>Percentage of annual increase in rent</t>
        </is>
      </c>
      <c r="D12" s="4" t="inlineStr">
        <is>
          <t>2.5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6 Months Ended</t>
        </is>
      </c>
    </row>
    <row r="2">
      <c r="B2" s="2" t="inlineStr">
        <is>
          <t>Jun. 30, 2021USD ($)</t>
        </is>
      </c>
    </row>
    <row r="3">
      <c r="A3" s="3" t="inlineStr">
        <is>
          <t>NOTES PAYABLE</t>
        </is>
      </c>
    </row>
    <row r="4">
      <c r="A4" s="4" t="inlineStr">
        <is>
          <t>PPP loan amount</t>
        </is>
      </c>
      <c r="B4" s="6" t="n">
        <v>244657</v>
      </c>
    </row>
    <row r="5">
      <c r="A5" s="4" t="inlineStr">
        <is>
          <t>PPP loan, monthly payment</t>
        </is>
      </c>
      <c r="B5" s="6" t="n">
        <v>31100</v>
      </c>
    </row>
    <row r="6">
      <c r="A6" s="4" t="inlineStr">
        <is>
          <t>PPP loan term</t>
        </is>
      </c>
      <c r="B6" s="4" t="inlineStr">
        <is>
          <t>2 years</t>
        </is>
      </c>
    </row>
    <row r="7">
      <c r="A7" s="4" t="inlineStr">
        <is>
          <t>Interest rate</t>
        </is>
      </c>
      <c r="B7" s="4" t="inlineStr">
        <is>
          <t>1.00%</t>
        </is>
      </c>
    </row>
    <row r="8">
      <c r="A8" s="4" t="inlineStr">
        <is>
          <t>Accrued interest</t>
        </is>
      </c>
      <c r="B8" s="6" t="n">
        <v>2576</v>
      </c>
    </row>
    <row r="9">
      <c r="A9" s="4" t="inlineStr">
        <is>
          <t>PPP loan - principal payable</t>
        </is>
      </c>
      <c r="B9" s="6" t="n">
        <v>2446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MERGER (Details)</t>
        </is>
      </c>
      <c r="B1" s="2" t="inlineStr">
        <is>
          <t>6 Months Ended</t>
        </is>
      </c>
    </row>
    <row r="2">
      <c r="B2" s="2" t="inlineStr">
        <is>
          <t>Jun. 30, 2021USD ($)</t>
        </is>
      </c>
    </row>
    <row r="3">
      <c r="A3" s="3" t="inlineStr">
        <is>
          <t>MERGER</t>
        </is>
      </c>
    </row>
    <row r="4">
      <c r="A4" s="4" t="inlineStr">
        <is>
          <t>Fair value of shares of Common Stock issued</t>
        </is>
      </c>
      <c r="B4" s="6" t="n">
        <v>3369371</v>
      </c>
    </row>
    <row r="5">
      <c r="A5" s="4" t="inlineStr">
        <is>
          <t>Fair Value of Series B Convertible Preferred Stock issued at closing</t>
        </is>
      </c>
      <c r="B5" s="5" t="n">
        <v>18212960</v>
      </c>
    </row>
    <row r="6">
      <c r="A6" s="4" t="inlineStr">
        <is>
          <t>Total fair value of consideration transferred</t>
        </is>
      </c>
      <c r="B6" s="5" t="n">
        <v>21582331</v>
      </c>
    </row>
    <row r="7">
      <c r="A7" s="4" t="inlineStr">
        <is>
          <t>Tangible assets acquired</t>
        </is>
      </c>
      <c r="B7" s="5" t="n">
        <v>0</v>
      </c>
    </row>
    <row r="8">
      <c r="A8" s="4" t="inlineStr">
        <is>
          <t>Accounts payable assumed</t>
        </is>
      </c>
      <c r="B8" s="5" t="n">
        <v>-150000</v>
      </c>
    </row>
    <row r="9">
      <c r="A9" s="4" t="inlineStr">
        <is>
          <t>Total identifiable net assets</t>
        </is>
      </c>
      <c r="B9" s="5" t="n">
        <v>-21732331</v>
      </c>
    </row>
    <row r="10">
      <c r="A10" s="4" t="inlineStr">
        <is>
          <t>IPR&amp;D expense recognized</t>
        </is>
      </c>
      <c r="B10" s="6" t="n">
        <v>215823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0" customWidth="1" min="2" max="2"/>
  </cols>
  <sheetData>
    <row r="1">
      <c r="A1" s="1" t="inlineStr">
        <is>
          <t>MERGER (Details Narrative)</t>
        </is>
      </c>
      <c r="B1" s="2" t="inlineStr">
        <is>
          <t>6 Months Ended</t>
        </is>
      </c>
    </row>
    <row r="2">
      <c r="B2" s="2" t="inlineStr">
        <is>
          <t>Jun. 30, 2021shares</t>
        </is>
      </c>
    </row>
    <row r="3">
      <c r="A3" s="4" t="inlineStr">
        <is>
          <t>Conversion of stock</t>
        </is>
      </c>
      <c r="B3" s="5" t="n">
        <v>10232000</v>
      </c>
    </row>
    <row r="4">
      <c r="A4" s="4" t="inlineStr">
        <is>
          <t>Common stock acquired</t>
        </is>
      </c>
      <c r="B4" s="5" t="n">
        <v>1892905</v>
      </c>
    </row>
    <row r="5">
      <c r="A5" s="4" t="inlineStr">
        <is>
          <t>Stock issued for conversion</t>
        </is>
      </c>
      <c r="B5" s="5" t="n">
        <v>1212492</v>
      </c>
    </row>
    <row r="6">
      <c r="A6" s="4" t="inlineStr">
        <is>
          <t>Percentage of Preferred Stock carries voting rights</t>
        </is>
      </c>
      <c r="B6" s="4" t="inlineStr">
        <is>
          <t>4.99%</t>
        </is>
      </c>
    </row>
    <row r="7">
      <c r="A7" s="4" t="inlineStr">
        <is>
          <t>Series B [Member]</t>
        </is>
      </c>
    </row>
    <row r="8">
      <c r="A8" s="4" t="inlineStr">
        <is>
          <t>Convertible preferred stock</t>
        </is>
      </c>
      <c r="B8" s="5" t="n">
        <v>102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Simdax License Agreement [Member] - USD ($) $ in Millions</t>
        </is>
      </c>
      <c r="B1" s="2" t="inlineStr">
        <is>
          <t>Oct. 09, 2020</t>
        </is>
      </c>
      <c r="C1" s="2" t="inlineStr">
        <is>
          <t>Nov. 13, 2013</t>
        </is>
      </c>
      <c r="D1" s="2" t="inlineStr">
        <is>
          <t>Jun. 30, 2021</t>
        </is>
      </c>
    </row>
    <row r="2">
      <c r="A2" s="4" t="inlineStr">
        <is>
          <t>License Term period</t>
        </is>
      </c>
      <c r="B2" s="4" t="inlineStr">
        <is>
          <t>10 years</t>
        </is>
      </c>
      <c r="C2" s="4" t="inlineStr">
        <is>
          <t>15 years</t>
        </is>
      </c>
    </row>
    <row r="3">
      <c r="A3" s="4" t="inlineStr">
        <is>
          <t>License agreement maturity date</t>
        </is>
      </c>
      <c r="B3" s="4" t="inlineStr">
        <is>
          <t>Sep. 20,
		2028</t>
        </is>
      </c>
    </row>
    <row r="4">
      <c r="A4" s="4" t="inlineStr">
        <is>
          <t>Non refundable up front payment</t>
        </is>
      </c>
      <c r="D4" s="6" t="n">
        <v>1</v>
      </c>
    </row>
    <row r="5">
      <c r="A5" s="4" t="inlineStr">
        <is>
          <t>Grant paid to authority</t>
        </is>
      </c>
      <c r="D5" s="5" t="n">
        <v>2</v>
      </c>
    </row>
    <row r="6">
      <c r="A6" s="4" t="inlineStr">
        <is>
          <t>Grant paid to canadian authority</t>
        </is>
      </c>
      <c r="D6" s="5" t="n">
        <v>1</v>
      </c>
    </row>
    <row r="7">
      <c r="A7" s="4" t="inlineStr">
        <is>
          <t>Non-refundable commercialization milestone payment</t>
        </is>
      </c>
      <c r="D7"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0" customWidth="1" min="2" max="2"/>
  </cols>
  <sheetData>
    <row r="1">
      <c r="A1" s="1" t="inlineStr">
        <is>
          <t>STOCKHOLDERS EQUITY (Details)</t>
        </is>
      </c>
      <c r="B1" s="2" t="inlineStr">
        <is>
          <t>6 Months Ended</t>
        </is>
      </c>
    </row>
    <row r="2">
      <c r="B2" s="2" t="inlineStr">
        <is>
          <t>Jun. 30, 2021$ / sharesshares</t>
        </is>
      </c>
    </row>
    <row r="3">
      <c r="A3" s="3" t="inlineStr">
        <is>
          <t>Stockholders' equity</t>
        </is>
      </c>
    </row>
    <row r="4">
      <c r="A4" s="4" t="inlineStr">
        <is>
          <t>Number of warrants outstanding, beginning | shares</t>
        </is>
      </c>
      <c r="B4" s="5" t="n">
        <v>16599079</v>
      </c>
    </row>
    <row r="5">
      <c r="A5" s="4" t="inlineStr">
        <is>
          <t>Number of warrants, exercised | shares</t>
        </is>
      </c>
      <c r="B5" s="5" t="n">
        <v>-801576</v>
      </c>
    </row>
    <row r="6">
      <c r="A6" s="4" t="inlineStr">
        <is>
          <t>Number of warrants outstanding, ending | shares</t>
        </is>
      </c>
      <c r="B6" s="5" t="n">
        <v>15797503</v>
      </c>
    </row>
    <row r="7">
      <c r="A7" s="4" t="inlineStr">
        <is>
          <t>Weighted average exercise price outstanding, beginning | $ / shares</t>
        </is>
      </c>
      <c r="B7" s="8" t="n">
        <v>1.29</v>
      </c>
    </row>
    <row r="8">
      <c r="A8" s="4" t="inlineStr">
        <is>
          <t>Weighted average exercise price, exercised | $ / shares</t>
        </is>
      </c>
      <c r="B8" s="10" t="n">
        <v>1.54</v>
      </c>
    </row>
    <row r="9">
      <c r="A9" s="4" t="inlineStr">
        <is>
          <t>Weighted average exercise price outstanding, ending | $ / shares</t>
        </is>
      </c>
      <c r="B9" s="8" t="n">
        <v>1.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0" customWidth="1" min="2" max="2"/>
  </cols>
  <sheetData>
    <row r="1">
      <c r="A1" s="1" t="inlineStr">
        <is>
          <t>STOCKHOLDERS EQUITY (Details 1) - 2016 Stock Incentive Plan</t>
        </is>
      </c>
      <c r="B1" s="2" t="inlineStr">
        <is>
          <t>6 Months Ended</t>
        </is>
      </c>
    </row>
    <row r="2">
      <c r="B2" s="2" t="inlineStr">
        <is>
          <t>Jun. 30, 2021shares</t>
        </is>
      </c>
    </row>
    <row r="3">
      <c r="A3" s="4" t="inlineStr">
        <is>
          <t>Shares available for grant, beginning</t>
        </is>
      </c>
      <c r="B3" s="5" t="n">
        <v>356500</v>
      </c>
    </row>
    <row r="4">
      <c r="A4" s="4" t="inlineStr">
        <is>
          <t>Shares available for grant, additional shares reserved</t>
        </is>
      </c>
      <c r="B4" s="5" t="n">
        <v>750000</v>
      </c>
    </row>
    <row r="5">
      <c r="A5" s="4" t="inlineStr">
        <is>
          <t>Shares available for grant, options granted</t>
        </is>
      </c>
      <c r="B5" s="5" t="n">
        <v>328750</v>
      </c>
    </row>
    <row r="6">
      <c r="A6" s="4" t="inlineStr">
        <is>
          <t>Shares available for grant, ending</t>
        </is>
      </c>
      <c r="B6" s="5" t="n">
        <v>777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1271278</v>
      </c>
      <c r="C4" s="6" t="n">
        <v>869206</v>
      </c>
      <c r="D4" s="6" t="n">
        <v>2644738</v>
      </c>
      <c r="E4" s="6" t="n">
        <v>2192165</v>
      </c>
    </row>
    <row r="5">
      <c r="A5" s="4" t="inlineStr">
        <is>
          <t>Research and development</t>
        </is>
      </c>
      <c r="B5" s="5" t="n">
        <v>693222</v>
      </c>
      <c r="C5" s="5" t="n">
        <v>1274837</v>
      </c>
      <c r="D5" s="5" t="n">
        <v>23069424</v>
      </c>
      <c r="E5" s="5" t="n">
        <v>2617363</v>
      </c>
    </row>
    <row r="6">
      <c r="A6" s="4" t="inlineStr">
        <is>
          <t>Total operating expenses</t>
        </is>
      </c>
      <c r="B6" s="5" t="n">
        <v>1964500</v>
      </c>
      <c r="C6" s="5" t="n">
        <v>2144043</v>
      </c>
      <c r="D6" s="5" t="n">
        <v>25714162</v>
      </c>
      <c r="E6" s="5" t="n">
        <v>4809528</v>
      </c>
    </row>
    <row r="7">
      <c r="A7" s="4" t="inlineStr">
        <is>
          <t>Net operating loss</t>
        </is>
      </c>
      <c r="B7" s="5" t="n">
        <v>1964500</v>
      </c>
      <c r="C7" s="5" t="n">
        <v>2144043</v>
      </c>
      <c r="D7" s="5" t="n">
        <v>25714162</v>
      </c>
      <c r="E7" s="5" t="n">
        <v>4809528</v>
      </c>
    </row>
    <row r="8">
      <c r="A8" s="4" t="inlineStr">
        <is>
          <t>Interest expense</t>
        </is>
      </c>
      <c r="B8" s="5" t="n">
        <v>336</v>
      </c>
      <c r="C8" s="5" t="n">
        <v>406</v>
      </c>
      <c r="D8" s="5" t="n">
        <v>949</v>
      </c>
      <c r="E8" s="5" t="n">
        <v>406</v>
      </c>
    </row>
    <row r="9">
      <c r="A9" s="4" t="inlineStr">
        <is>
          <t>Other (income) expense, net</t>
        </is>
      </c>
      <c r="B9" s="5" t="n">
        <v>-247820</v>
      </c>
      <c r="C9" s="5" t="n">
        <v>2101</v>
      </c>
      <c r="D9" s="5" t="n">
        <v>-249955</v>
      </c>
      <c r="E9" s="5" t="n">
        <v>-8740</v>
      </c>
    </row>
    <row r="10">
      <c r="A10" s="4" t="inlineStr">
        <is>
          <t>Net loss</t>
        </is>
      </c>
      <c r="B10" s="5" t="n">
        <v>1717016</v>
      </c>
      <c r="C10" s="5" t="n">
        <v>2146550</v>
      </c>
      <c r="D10" s="5" t="n">
        <v>25465156</v>
      </c>
      <c r="E10" s="5" t="n">
        <v>4801194</v>
      </c>
    </row>
    <row r="11">
      <c r="A11" s="4" t="inlineStr">
        <is>
          <t>Unrealized (gain) loss on marketable securities</t>
        </is>
      </c>
      <c r="B11" s="5" t="n">
        <v>-128</v>
      </c>
      <c r="C11" s="5" t="n">
        <v>-3238</v>
      </c>
      <c r="D11" s="5" t="n">
        <v>204</v>
      </c>
      <c r="E11" s="5" t="n">
        <v>-1616</v>
      </c>
    </row>
    <row r="12">
      <c r="A12" s="4" t="inlineStr">
        <is>
          <t>Total comprehensive loss</t>
        </is>
      </c>
      <c r="B12" s="6" t="n">
        <v>1716888</v>
      </c>
      <c r="C12" s="6" t="n">
        <v>2143312</v>
      </c>
      <c r="D12" s="6" t="n">
        <v>25465360</v>
      </c>
      <c r="E12" s="6" t="n">
        <v>4799578</v>
      </c>
    </row>
    <row r="13">
      <c r="A13" s="4" t="inlineStr">
        <is>
          <t>Net loss per share, basic and diluted</t>
        </is>
      </c>
      <c r="B13" s="8" t="n">
        <v>-0.1</v>
      </c>
      <c r="C13" s="8" t="n">
        <v>-0.23</v>
      </c>
      <c r="D13" s="8" t="n">
        <v>-1.6</v>
      </c>
      <c r="E13" s="8" t="n">
        <v>-0.59</v>
      </c>
    </row>
    <row r="14">
      <c r="A14" s="4" t="inlineStr">
        <is>
          <t>Weighted average number of common shares outstanding, basic and diluted</t>
        </is>
      </c>
      <c r="B14" s="5" t="n">
        <v>17218103</v>
      </c>
      <c r="C14" s="5" t="n">
        <v>9339309</v>
      </c>
      <c r="D14" s="5" t="n">
        <v>15874062</v>
      </c>
      <c r="E14" s="5" t="n">
        <v>8156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0" customWidth="1" min="2" max="2"/>
  </cols>
  <sheetData>
    <row r="1">
      <c r="A1" s="1" t="inlineStr">
        <is>
          <t>STOCKHOLDERS EQUITY (Details 2) - 2016 Stock Incentive Plan</t>
        </is>
      </c>
      <c r="B1" s="2" t="inlineStr">
        <is>
          <t>6 Months Ended</t>
        </is>
      </c>
    </row>
    <row r="2">
      <c r="B2" s="2" t="inlineStr">
        <is>
          <t>Jun. 30, 2021$ / sharesshares</t>
        </is>
      </c>
    </row>
    <row r="3">
      <c r="A3" s="4" t="inlineStr">
        <is>
          <t>Number of options outstanding, beginning | shares</t>
        </is>
      </c>
      <c r="B3" s="5" t="n">
        <v>393500</v>
      </c>
    </row>
    <row r="4">
      <c r="A4" s="4" t="inlineStr">
        <is>
          <t>Shares available for grant, options granted | shares</t>
        </is>
      </c>
      <c r="B4" s="5" t="n">
        <v>328750</v>
      </c>
    </row>
    <row r="5">
      <c r="A5" s="4" t="inlineStr">
        <is>
          <t>Number of options outstanding, ending | shares</t>
        </is>
      </c>
      <c r="B5" s="5" t="n">
        <v>722250</v>
      </c>
    </row>
    <row r="6">
      <c r="A6" s="4" t="inlineStr">
        <is>
          <t>Weighted average exercise price outstanding, beginning | $ / shares</t>
        </is>
      </c>
      <c r="B6" s="8" t="n">
        <v>1.81</v>
      </c>
    </row>
    <row r="7">
      <c r="A7" s="4" t="inlineStr">
        <is>
          <t>Weighted average exercise price granted | $ / shares</t>
        </is>
      </c>
      <c r="B7" s="10" t="n">
        <v>1.86</v>
      </c>
    </row>
    <row r="8">
      <c r="A8" s="4" t="inlineStr">
        <is>
          <t>Weighted average exercise price outstanding, ending | $ / shares</t>
        </is>
      </c>
      <c r="B8" s="8" t="n">
        <v>1.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EQUITY (Details 3) - 2016 Stock Incentive Plan</t>
        </is>
      </c>
      <c r="B1" s="2" t="inlineStr">
        <is>
          <t>6 Months Ended</t>
        </is>
      </c>
    </row>
    <row r="2">
      <c r="B2" s="2" t="inlineStr">
        <is>
          <t>Jun. 30, 2021</t>
        </is>
      </c>
      <c r="C2" s="2" t="inlineStr">
        <is>
          <t>Jun. 30, 2020</t>
        </is>
      </c>
    </row>
    <row r="3">
      <c r="A3" s="4" t="inlineStr">
        <is>
          <t>Risk-free interest rate (weighted average)</t>
        </is>
      </c>
      <c r="B3" s="4" t="inlineStr">
        <is>
          <t>0.70%</t>
        </is>
      </c>
      <c r="C3" s="4" t="inlineStr">
        <is>
          <t>1.03%</t>
        </is>
      </c>
    </row>
    <row r="4">
      <c r="A4" s="4" t="inlineStr">
        <is>
          <t>Expected volatility (weighted average)</t>
        </is>
      </c>
      <c r="B4" s="4" t="inlineStr">
        <is>
          <t>99.47%</t>
        </is>
      </c>
      <c r="C4" s="4" t="inlineStr">
        <is>
          <t>97.61%</t>
        </is>
      </c>
    </row>
    <row r="5">
      <c r="A5" s="4" t="inlineStr">
        <is>
          <t>Expected term (in years)</t>
        </is>
      </c>
      <c r="B5" s="4" t="inlineStr">
        <is>
          <t>7 years</t>
        </is>
      </c>
      <c r="C5" s="4" t="inlineStr">
        <is>
          <t>7 years</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0" customWidth="1" min="2" max="2"/>
  </cols>
  <sheetData>
    <row r="1">
      <c r="A1" s="1" t="inlineStr">
        <is>
          <t>STOCKHOLDERS EQUITY (Details 4) - 1999 Amended Stock Plan</t>
        </is>
      </c>
      <c r="B1" s="2" t="inlineStr">
        <is>
          <t>6 Months Ended</t>
        </is>
      </c>
    </row>
    <row r="2">
      <c r="B2" s="2" t="inlineStr">
        <is>
          <t>Jun. 30, 2021$ / sharesshares</t>
        </is>
      </c>
    </row>
    <row r="3">
      <c r="A3" s="4" t="inlineStr">
        <is>
          <t>Number of options outstanding, beginning | shares</t>
        </is>
      </c>
      <c r="B3" s="5" t="n">
        <v>57648</v>
      </c>
    </row>
    <row r="4">
      <c r="A4" s="4" t="inlineStr">
        <is>
          <t>Number of options cancelled | shares</t>
        </is>
      </c>
      <c r="B4" s="5" t="n">
        <v>-13</v>
      </c>
    </row>
    <row r="5">
      <c r="A5" s="4" t="inlineStr">
        <is>
          <t>Number of options outstanding, ending | shares</t>
        </is>
      </c>
      <c r="B5" s="5" t="n">
        <v>57635</v>
      </c>
    </row>
    <row r="6">
      <c r="A6" s="4" t="inlineStr">
        <is>
          <t>Weighted average exercise price outstanding, beginning | $ / shares</t>
        </is>
      </c>
      <c r="B6" s="8" t="n">
        <v>46.34</v>
      </c>
    </row>
    <row r="7">
      <c r="A7" s="4" t="inlineStr">
        <is>
          <t>Weighted average exercise price cancelled | $ / shares</t>
        </is>
      </c>
      <c r="B7" s="10" t="n">
        <v>775.85</v>
      </c>
    </row>
    <row r="8">
      <c r="A8" s="4" t="inlineStr">
        <is>
          <t>Weighted average exercise price outstanding, ending | $ / shares</t>
        </is>
      </c>
      <c r="B8" s="8" t="n">
        <v>46.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s>
  <sheetData>
    <row r="1">
      <c r="A1" s="1" t="inlineStr">
        <is>
          <t>STOCKHOLDERS EQUITY (Details Narrative) - USD ($)</t>
        </is>
      </c>
      <c r="B1" s="2" t="inlineStr">
        <is>
          <t>Jun. 10, 2021</t>
        </is>
      </c>
      <c r="C1" s="2" t="inlineStr">
        <is>
          <t>Jan. 15, 2021</t>
        </is>
      </c>
      <c r="D1" s="2" t="inlineStr">
        <is>
          <t>Jul. 08, 2020</t>
        </is>
      </c>
      <c r="E1" s="2" t="inlineStr">
        <is>
          <t>Dec. 11, 2018</t>
        </is>
      </c>
      <c r="F1" s="2" t="inlineStr">
        <is>
          <t>Jun. 09, 2021</t>
        </is>
      </c>
      <c r="G1" s="2" t="inlineStr">
        <is>
          <t>Jul. 31, 2020</t>
        </is>
      </c>
      <c r="H1" s="2" t="inlineStr">
        <is>
          <t>Mar. 31, 2020</t>
        </is>
      </c>
      <c r="I1" s="2" t="inlineStr">
        <is>
          <t>Jun. 12, 2019</t>
        </is>
      </c>
      <c r="J1" s="2" t="inlineStr">
        <is>
          <t>Jun. 16, 2016</t>
        </is>
      </c>
      <c r="K1" s="2" t="inlineStr">
        <is>
          <t>Sep. 15, 2015</t>
        </is>
      </c>
      <c r="L1" s="2" t="inlineStr">
        <is>
          <t>Sep. 15, 2015</t>
        </is>
      </c>
      <c r="M1" s="2" t="inlineStr">
        <is>
          <t>Jun. 30, 2021</t>
        </is>
      </c>
      <c r="N1" s="2" t="inlineStr">
        <is>
          <t>Jun. 30, 2020</t>
        </is>
      </c>
      <c r="O1" s="2" t="inlineStr">
        <is>
          <t>Jun. 30, 2021</t>
        </is>
      </c>
      <c r="P1" s="2" t="inlineStr">
        <is>
          <t>Jun. 30, 2020</t>
        </is>
      </c>
      <c r="Q1" s="2" t="inlineStr">
        <is>
          <t>Dec. 31, 2020</t>
        </is>
      </c>
      <c r="R1" s="2" t="inlineStr">
        <is>
          <t>Mar. 13, 2020</t>
        </is>
      </c>
    </row>
    <row r="2">
      <c r="A2" s="4" t="inlineStr">
        <is>
          <t>Warrant to purchase of common stock exercise price</t>
        </is>
      </c>
      <c r="D2" s="7" t="n">
        <v>1.0277</v>
      </c>
      <c r="E2" s="8" t="n">
        <v>11.93</v>
      </c>
      <c r="R2" s="7" t="n">
        <v>1.1651</v>
      </c>
    </row>
    <row r="3">
      <c r="A3" s="4" t="inlineStr">
        <is>
          <t>Warrant to purchase of common stock</t>
        </is>
      </c>
      <c r="D3" s="5" t="n">
        <v>652313</v>
      </c>
      <c r="R3" s="5" t="n">
        <v>1610313</v>
      </c>
    </row>
    <row r="4">
      <c r="A4" s="4" t="inlineStr">
        <is>
          <t>Concurrent private placement unregistered pre-funded warrants to purchas common stock</t>
        </is>
      </c>
      <c r="D4" s="5" t="n">
        <v>4607692</v>
      </c>
    </row>
    <row r="5">
      <c r="A5" s="4" t="inlineStr">
        <is>
          <t>Unregistered common stock warrants to purchase common stock</t>
        </is>
      </c>
      <c r="D5" s="5" t="n">
        <v>7783616</v>
      </c>
    </row>
    <row r="6">
      <c r="A6" s="4" t="inlineStr">
        <is>
          <t>Unregistered common stock warrants to purchase gross proceeds</t>
        </is>
      </c>
      <c r="D6" s="6" t="n">
        <v>8000000</v>
      </c>
    </row>
    <row r="7">
      <c r="A7" s="4" t="inlineStr">
        <is>
          <t>Unregistered warrants exercise price</t>
        </is>
      </c>
      <c r="D7" s="9" t="n">
        <v>0.903</v>
      </c>
    </row>
    <row r="8">
      <c r="A8" s="4" t="inlineStr">
        <is>
          <t>Net proceeds from the offerings, after deducting placement agent fees and other direct offering expenses</t>
        </is>
      </c>
      <c r="D8" s="6" t="n">
        <v>6500000</v>
      </c>
    </row>
    <row r="9">
      <c r="A9" s="4" t="inlineStr">
        <is>
          <t>Warrants outstanding</t>
        </is>
      </c>
      <c r="M9" s="5" t="n">
        <v>15797503</v>
      </c>
      <c r="O9" s="5" t="n">
        <v>15797503</v>
      </c>
    </row>
    <row r="10">
      <c r="A10" s="4" t="inlineStr">
        <is>
          <t>Common stock upon the exercise of outstanding warrants issued, amount</t>
        </is>
      </c>
      <c r="O10" s="6" t="n">
        <v>545000</v>
      </c>
    </row>
    <row r="11">
      <c r="A11" s="4" t="inlineStr">
        <is>
          <t>Common stock upon the exercise of outstanding warrants issued, shares</t>
        </is>
      </c>
      <c r="O11" s="5" t="n">
        <v>282202</v>
      </c>
    </row>
    <row r="12">
      <c r="A12" s="4" t="inlineStr">
        <is>
          <t>Pre-funded Warrants outstanding</t>
        </is>
      </c>
      <c r="M12" s="5" t="n">
        <v>5260005</v>
      </c>
      <c r="O12" s="5" t="n">
        <v>5260005</v>
      </c>
    </row>
    <row r="13">
      <c r="A13" s="4" t="inlineStr">
        <is>
          <t>Preferred stock, authorized</t>
        </is>
      </c>
      <c r="M13" s="5" t="n">
        <v>9999790</v>
      </c>
      <c r="O13" s="5" t="n">
        <v>9999790</v>
      </c>
      <c r="Q13" s="5" t="n">
        <v>9999790</v>
      </c>
    </row>
    <row r="14">
      <c r="A14" s="4" t="inlineStr">
        <is>
          <t>Common stock, par value</t>
        </is>
      </c>
      <c r="D14" s="7" t="n">
        <v>1.0278</v>
      </c>
      <c r="M14" s="7" t="n">
        <v>0.0001</v>
      </c>
      <c r="O14" s="7" t="n">
        <v>0.0001</v>
      </c>
      <c r="R14" s="7" t="n">
        <v>1.1651</v>
      </c>
    </row>
    <row r="15">
      <c r="A15" s="4" t="inlineStr">
        <is>
          <t>Common stock, authorized</t>
        </is>
      </c>
      <c r="M15" s="5" t="n">
        <v>400000000</v>
      </c>
      <c r="O15" s="5" t="n">
        <v>400000000</v>
      </c>
      <c r="Q15" s="5" t="n">
        <v>400000000</v>
      </c>
    </row>
    <row r="16">
      <c r="A16" s="4" t="inlineStr">
        <is>
          <t>Common stock, issued</t>
        </is>
      </c>
      <c r="D16" s="5" t="n">
        <v>5260005</v>
      </c>
      <c r="M16" s="5" t="n">
        <v>25201312</v>
      </c>
      <c r="O16" s="5" t="n">
        <v>25201312</v>
      </c>
      <c r="R16" s="5" t="n">
        <v>750000</v>
      </c>
    </row>
    <row r="17">
      <c r="A17" s="4" t="inlineStr">
        <is>
          <t>Common stock, outstanding</t>
        </is>
      </c>
      <c r="M17" s="5" t="n">
        <v>25210312</v>
      </c>
      <c r="O17" s="5" t="n">
        <v>25210312</v>
      </c>
      <c r="Q17" s="5" t="n">
        <v>12619369</v>
      </c>
    </row>
    <row r="18">
      <c r="A18" s="4" t="inlineStr">
        <is>
          <t>July 2020 Warrants</t>
        </is>
      </c>
    </row>
    <row r="19">
      <c r="A19" s="4" t="inlineStr">
        <is>
          <t>Warrant to purchase of common stock exercise price</t>
        </is>
      </c>
      <c r="G19" s="7" t="n">
        <v>1.2848</v>
      </c>
    </row>
    <row r="20">
      <c r="A20" s="4" t="inlineStr">
        <is>
          <t>Warrant to purchase of common stock</t>
        </is>
      </c>
      <c r="G20" s="5" t="n">
        <v>583771</v>
      </c>
    </row>
    <row r="21">
      <c r="A21" s="4" t="inlineStr">
        <is>
          <t>Unregistered warrants exercise price</t>
        </is>
      </c>
      <c r="G21" s="9" t="n">
        <v>0.903</v>
      </c>
    </row>
    <row r="22">
      <c r="A22" s="4" t="inlineStr">
        <is>
          <t>Fair value of warrants</t>
        </is>
      </c>
      <c r="G22" s="6" t="n">
        <v>3500000</v>
      </c>
    </row>
    <row r="23">
      <c r="A23" s="4" t="inlineStr">
        <is>
          <t>Warrant to purchase of common stock term</t>
        </is>
      </c>
      <c r="G23" s="4" t="inlineStr">
        <is>
          <t>5 years</t>
        </is>
      </c>
    </row>
    <row r="24">
      <c r="A24" s="4" t="inlineStr">
        <is>
          <t>Issued underwriter warrant to purchase common stock</t>
        </is>
      </c>
      <c r="G24" s="5" t="n">
        <v>311345</v>
      </c>
    </row>
    <row r="25">
      <c r="A25" s="4" t="inlineStr">
        <is>
          <t>Underwriter warrant to purchase common stock exercise price</t>
        </is>
      </c>
      <c r="G25" s="7" t="n">
        <v>1.2848</v>
      </c>
    </row>
    <row r="26">
      <c r="A26" s="4" t="inlineStr">
        <is>
          <t>Underwriter warrant to purchase common stock estimated fair value</t>
        </is>
      </c>
      <c r="G26" s="6" t="n">
        <v>213038</v>
      </c>
    </row>
    <row r="27">
      <c r="A27" s="4" t="inlineStr">
        <is>
          <t>Common stock upon the cashless exercise of previously outstanding placement agent warrants</t>
        </is>
      </c>
      <c r="O27" s="5" t="n">
        <v>399883</v>
      </c>
    </row>
    <row r="28">
      <c r="A28" s="4" t="inlineStr">
        <is>
          <t>Unregistered common stock warrants to purchase common stock</t>
        </is>
      </c>
      <c r="G28" s="5" t="n">
        <v>7783616</v>
      </c>
    </row>
    <row r="29">
      <c r="A29" s="4" t="inlineStr">
        <is>
          <t>Estimated fair valueof warrant issued for services</t>
        </is>
      </c>
      <c r="G29" s="6" t="n">
        <v>399445</v>
      </c>
    </row>
    <row r="30">
      <c r="A30" s="4" t="inlineStr">
        <is>
          <t>March 2020 Warrants [Member]</t>
        </is>
      </c>
    </row>
    <row r="31">
      <c r="A31" s="4" t="inlineStr">
        <is>
          <t>Warrant to purchase of common stock exercise price</t>
        </is>
      </c>
      <c r="H31" s="7" t="n">
        <v>1.4564</v>
      </c>
    </row>
    <row r="32">
      <c r="A32" s="4" t="inlineStr">
        <is>
          <t>Warrant to purchase of common stock</t>
        </is>
      </c>
      <c r="H32" s="5" t="n">
        <v>177023</v>
      </c>
    </row>
    <row r="33">
      <c r="A33" s="4" t="inlineStr">
        <is>
          <t>Unregistered common stock warrants to purchase common stock</t>
        </is>
      </c>
      <c r="H33" s="5" t="n">
        <v>2360313</v>
      </c>
    </row>
    <row r="34">
      <c r="A34" s="4" t="inlineStr">
        <is>
          <t>Unregistered warrants exercise price</t>
        </is>
      </c>
      <c r="H34" s="8" t="n">
        <v>1.04</v>
      </c>
    </row>
    <row r="35">
      <c r="A35" s="4" t="inlineStr">
        <is>
          <t>Fair value of warrants</t>
        </is>
      </c>
      <c r="H35" s="6" t="n">
        <v>1100000</v>
      </c>
    </row>
    <row r="36">
      <c r="A36" s="4" t="inlineStr">
        <is>
          <t>Warrant to purchase of common stock term</t>
        </is>
      </c>
      <c r="H36" s="4" t="inlineStr">
        <is>
          <t>5 years</t>
        </is>
      </c>
    </row>
    <row r="37">
      <c r="A37" s="4" t="inlineStr">
        <is>
          <t>Estimated fair valueof warrant issued for services</t>
        </is>
      </c>
      <c r="H37" s="6" t="n">
        <v>66201</v>
      </c>
    </row>
    <row r="38">
      <c r="A38" s="4" t="inlineStr">
        <is>
          <t>Issued underwriter warrant to purchase common stock</t>
        </is>
      </c>
      <c r="H38" s="5" t="n">
        <v>94413</v>
      </c>
    </row>
    <row r="39">
      <c r="A39" s="4" t="inlineStr">
        <is>
          <t>Underwriter warrant to purchase common stock exercise price</t>
        </is>
      </c>
      <c r="H39" s="7" t="n">
        <v>1.4564</v>
      </c>
    </row>
    <row r="40">
      <c r="A40" s="4" t="inlineStr">
        <is>
          <t>Underwriter warrant to purchase common stock estimated fair value</t>
        </is>
      </c>
      <c r="H40" s="6" t="n">
        <v>35308</v>
      </c>
    </row>
    <row r="41">
      <c r="A41" s="4" t="inlineStr">
        <is>
          <t>Common stock upon the cashless exercise of previously outstanding placement agent warrants</t>
        </is>
      </c>
      <c r="O41" s="5" t="n">
        <v>119491</v>
      </c>
    </row>
    <row r="42">
      <c r="A42" s="4" t="inlineStr">
        <is>
          <t>Investor [Member]</t>
        </is>
      </c>
    </row>
    <row r="43">
      <c r="A43" s="4" t="inlineStr">
        <is>
          <t>Warrant to purchase of common stock exercise price</t>
        </is>
      </c>
      <c r="E43" s="8" t="n">
        <v>1.04</v>
      </c>
    </row>
    <row r="44">
      <c r="A44" s="4" t="inlineStr">
        <is>
          <t>Warrant to purchase of common stock</t>
        </is>
      </c>
      <c r="E44" s="5" t="n">
        <v>2360313</v>
      </c>
    </row>
    <row r="45">
      <c r="A45" s="4" t="inlineStr">
        <is>
          <t>Net proceeds from the offerings, after deducting placement agent fees and other direct offering expenses</t>
        </is>
      </c>
      <c r="E45" s="6" t="n">
        <v>2125000</v>
      </c>
    </row>
    <row r="46">
      <c r="A46" s="4" t="inlineStr">
        <is>
          <t>Fair value allocated common stock</t>
        </is>
      </c>
      <c r="D46" s="6" t="n">
        <v>1500000</v>
      </c>
      <c r="E46" s="5" t="n">
        <v>500000</v>
      </c>
    </row>
    <row r="47">
      <c r="A47" s="4" t="inlineStr">
        <is>
          <t>Fair value allocated pre-funded warrants</t>
        </is>
      </c>
      <c r="D47" s="5" t="n">
        <v>3000000</v>
      </c>
      <c r="E47" s="5" t="n">
        <v>1100000</v>
      </c>
    </row>
    <row r="48">
      <c r="A48" s="4" t="inlineStr">
        <is>
          <t>Fair value allocated warrants</t>
        </is>
      </c>
      <c r="D48" s="6" t="n">
        <v>3500000</v>
      </c>
      <c r="E48" s="5" t="n">
        <v>1100000</v>
      </c>
    </row>
    <row r="49">
      <c r="A49" s="4" t="inlineStr">
        <is>
          <t>2016 Stock Incentive Plan</t>
        </is>
      </c>
    </row>
    <row r="50">
      <c r="A50" s="4" t="inlineStr">
        <is>
          <t>Compensation expense</t>
        </is>
      </c>
      <c r="M50" s="6" t="n">
        <v>92339</v>
      </c>
      <c r="N50" s="6" t="n">
        <v>52672</v>
      </c>
      <c r="O50" s="6" t="n">
        <v>182658</v>
      </c>
      <c r="P50" s="6" t="n">
        <v>112833</v>
      </c>
    </row>
    <row r="51">
      <c r="A51" s="4" t="inlineStr">
        <is>
          <t>Number of shares of common stock authorized for issuance</t>
        </is>
      </c>
      <c r="B51" s="5" t="n">
        <v>750000</v>
      </c>
      <c r="F51" s="5" t="n">
        <v>1500000</v>
      </c>
      <c r="I51" s="5" t="n">
        <v>750000</v>
      </c>
      <c r="J51" s="5" t="n">
        <v>15000</v>
      </c>
    </row>
    <row r="52">
      <c r="A52" s="4" t="inlineStr">
        <is>
          <t>Stock options granted, vesting period</t>
        </is>
      </c>
      <c r="O52" s="4" t="inlineStr">
        <is>
          <t>Stock options granted generally vest over three to four years.</t>
        </is>
      </c>
    </row>
    <row r="53">
      <c r="A53" s="4" t="inlineStr">
        <is>
          <t>Stock options granted, term</t>
        </is>
      </c>
      <c r="O53" s="4" t="inlineStr">
        <is>
          <t>10 years</t>
        </is>
      </c>
    </row>
    <row r="54">
      <c r="A54" s="4" t="inlineStr">
        <is>
          <t>Unrecognized compensation costs</t>
        </is>
      </c>
      <c r="M54" s="5" t="n">
        <v>446904</v>
      </c>
      <c r="O54" s="6" t="n">
        <v>446904</v>
      </c>
    </row>
    <row r="55">
      <c r="A55" s="4" t="inlineStr">
        <is>
          <t>Risk-free interest rate</t>
        </is>
      </c>
      <c r="O55" s="4" t="inlineStr">
        <is>
          <t>0.70%</t>
        </is>
      </c>
      <c r="P55" s="4" t="inlineStr">
        <is>
          <t>1.03%</t>
        </is>
      </c>
    </row>
    <row r="56">
      <c r="A56" s="4" t="inlineStr">
        <is>
          <t>Vvolatility factor rate</t>
        </is>
      </c>
      <c r="O56" s="4" t="inlineStr">
        <is>
          <t>99.47%</t>
        </is>
      </c>
      <c r="P56" s="4" t="inlineStr">
        <is>
          <t>97.61%</t>
        </is>
      </c>
    </row>
    <row r="57">
      <c r="A57" s="4" t="inlineStr">
        <is>
          <t>Expected life</t>
        </is>
      </c>
      <c r="O57" s="4" t="inlineStr">
        <is>
          <t>7 years</t>
        </is>
      </c>
      <c r="P57" s="4" t="inlineStr">
        <is>
          <t>7 years</t>
        </is>
      </c>
    </row>
    <row r="58">
      <c r="A58" s="4" t="inlineStr">
        <is>
          <t>1999 Amended Stock Plan</t>
        </is>
      </c>
    </row>
    <row r="59">
      <c r="A59" s="4" t="inlineStr">
        <is>
          <t>Compensation expense</t>
        </is>
      </c>
      <c r="M59" s="5" t="n">
        <v>0</v>
      </c>
      <c r="N59" s="6" t="n">
        <v>10494</v>
      </c>
      <c r="O59" s="6" t="n">
        <v>1290</v>
      </c>
      <c r="P59" s="6" t="n">
        <v>22709</v>
      </c>
    </row>
    <row r="60">
      <c r="A60" s="4" t="inlineStr">
        <is>
          <t>Number of shares of common stock authorized for issuance</t>
        </is>
      </c>
      <c r="K60" s="5" t="n">
        <v>200000</v>
      </c>
      <c r="L60" s="5" t="n">
        <v>250000</v>
      </c>
      <c r="N60" s="5" t="n">
        <v>15000</v>
      </c>
      <c r="O60" s="5" t="n">
        <v>200000</v>
      </c>
    </row>
    <row r="61">
      <c r="A61" s="4" t="inlineStr">
        <is>
          <t>Unrecognized compensation costs</t>
        </is>
      </c>
      <c r="M61" s="5" t="n">
        <v>0</v>
      </c>
      <c r="O61" s="6" t="n">
        <v>0</v>
      </c>
    </row>
    <row r="62">
      <c r="A62" s="4" t="inlineStr">
        <is>
          <t>Stock options granted fair market value percentage</t>
        </is>
      </c>
      <c r="O62" s="4" t="inlineStr">
        <is>
          <t>85.00%</t>
        </is>
      </c>
    </row>
    <row r="63">
      <c r="A63" s="4" t="inlineStr">
        <is>
          <t>Inducement Stock Options</t>
        </is>
      </c>
    </row>
    <row r="64">
      <c r="A64" s="4" t="inlineStr">
        <is>
          <t>Compensation expense</t>
        </is>
      </c>
      <c r="O64" s="6" t="n">
        <v>0</v>
      </c>
    </row>
    <row r="65">
      <c r="A65" s="4" t="inlineStr">
        <is>
          <t>Unrecognized compensation costs</t>
        </is>
      </c>
      <c r="M65" s="6" t="n">
        <v>402789</v>
      </c>
      <c r="O65" s="6" t="n">
        <v>402789</v>
      </c>
    </row>
    <row r="66">
      <c r="A66" s="4" t="inlineStr">
        <is>
          <t>Stock option award granted</t>
        </is>
      </c>
      <c r="C66" s="5" t="n">
        <v>250000</v>
      </c>
    </row>
    <row r="67">
      <c r="A67" s="4" t="inlineStr">
        <is>
          <t>Stock options exercise price</t>
        </is>
      </c>
      <c r="C67" s="8" t="n">
        <v>1.78</v>
      </c>
    </row>
    <row r="68">
      <c r="A68" s="4" t="inlineStr">
        <is>
          <t>Stock options exercise term</t>
        </is>
      </c>
      <c r="C68" s="4" t="inlineStr">
        <is>
          <t>10 years</t>
        </is>
      </c>
    </row>
    <row r="69">
      <c r="A69" s="4" t="inlineStr">
        <is>
          <t>Stock options description</t>
        </is>
      </c>
      <c r="O69" s="4" t="inlineStr">
        <is>
          <t>The option award will vest as follows: 25% upon initiation of a Phase 3 trial; 25% upon database lock; 25% upon acceptance for review of an NDA; and 25% upon approval</t>
        </is>
      </c>
    </row>
    <row r="70">
      <c r="A70" s="4" t="inlineStr">
        <is>
          <t>Estimated fair value of the inducement stock option award granted</t>
        </is>
      </c>
      <c r="C70" s="6" t="n">
        <v>402789</v>
      </c>
    </row>
    <row r="71">
      <c r="A71" s="4" t="inlineStr">
        <is>
          <t>Risk-free interest rate</t>
        </is>
      </c>
      <c r="O71" s="4" t="inlineStr">
        <is>
          <t>1.11%</t>
        </is>
      </c>
    </row>
    <row r="72">
      <c r="A72" s="4" t="inlineStr">
        <is>
          <t>Dividend yield</t>
        </is>
      </c>
      <c r="O72" s="4" t="inlineStr">
        <is>
          <t>0.00%</t>
        </is>
      </c>
    </row>
    <row r="73">
      <c r="A73" s="4" t="inlineStr">
        <is>
          <t>Vvolatility factor rate</t>
        </is>
      </c>
      <c r="O73" s="4" t="inlineStr">
        <is>
          <t>103.94%</t>
        </is>
      </c>
    </row>
    <row r="74">
      <c r="A74" s="4" t="inlineStr">
        <is>
          <t>Expected life</t>
        </is>
      </c>
      <c r="O74" s="4" t="inlineStr">
        <is>
          <t>10 years</t>
        </is>
      </c>
    </row>
    <row r="75">
      <c r="A75" s="4" t="inlineStr">
        <is>
          <t>Series A Preferred Stock</t>
        </is>
      </c>
    </row>
    <row r="76">
      <c r="A76" s="4" t="inlineStr">
        <is>
          <t>Net proceeds from underwritten offering</t>
        </is>
      </c>
      <c r="E76" s="5" t="n">
        <v>9000000</v>
      </c>
    </row>
    <row r="77">
      <c r="A77" s="4" t="inlineStr">
        <is>
          <t>Underwritten offering of stock</t>
        </is>
      </c>
      <c r="E77" s="6" t="n">
        <v>5181346</v>
      </c>
    </row>
    <row r="78">
      <c r="A78" s="4" t="inlineStr">
        <is>
          <t>Warrant to purchase of common stock term</t>
        </is>
      </c>
      <c r="E78" s="4" t="inlineStr">
        <is>
          <t>2 years</t>
        </is>
      </c>
    </row>
    <row r="79">
      <c r="A79" s="4" t="inlineStr">
        <is>
          <t>Preferred stock, par value</t>
        </is>
      </c>
      <c r="E79" s="7" t="n">
        <v>0.0001</v>
      </c>
      <c r="M79" s="7" t="n">
        <v>0.0001</v>
      </c>
      <c r="O79" s="7" t="n">
        <v>0.0001</v>
      </c>
      <c r="Q79" s="7" t="n">
        <v>0.0001</v>
      </c>
    </row>
    <row r="80">
      <c r="A80" s="4" t="inlineStr">
        <is>
          <t>Preferred stock, issued</t>
        </is>
      </c>
      <c r="M80" s="5" t="n">
        <v>5181346</v>
      </c>
      <c r="O80" s="5" t="n">
        <v>5181346</v>
      </c>
      <c r="Q80" s="5" t="n">
        <v>5181346</v>
      </c>
    </row>
    <row r="81">
      <c r="A81" s="4" t="inlineStr">
        <is>
          <t>Preferred Stock voting rights percentage</t>
        </is>
      </c>
      <c r="M81" s="4" t="inlineStr">
        <is>
          <t>4.99%</t>
        </is>
      </c>
      <c r="O81" s="4" t="inlineStr">
        <is>
          <t>4.99%</t>
        </is>
      </c>
    </row>
    <row r="82">
      <c r="A82" s="4" t="inlineStr">
        <is>
          <t>Preferred Stock voting rights percentage 1</t>
        </is>
      </c>
      <c r="M82" s="4" t="inlineStr">
        <is>
          <t>9.99%</t>
        </is>
      </c>
      <c r="O82" s="4" t="inlineStr">
        <is>
          <t>9.99%</t>
        </is>
      </c>
    </row>
    <row r="83">
      <c r="A83" s="4" t="inlineStr">
        <is>
          <t>Preferred stock, outstanding</t>
        </is>
      </c>
      <c r="M83" s="5" t="n">
        <v>210</v>
      </c>
      <c r="O83" s="5" t="n">
        <v>210</v>
      </c>
      <c r="Q83" s="5" t="n">
        <v>210</v>
      </c>
    </row>
    <row r="84">
      <c r="A84" s="4" t="inlineStr">
        <is>
          <t>Series B Preferred Stock</t>
        </is>
      </c>
    </row>
    <row r="85">
      <c r="A85" s="4" t="inlineStr">
        <is>
          <t>Preferred stock, par value</t>
        </is>
      </c>
      <c r="C85" s="7" t="n">
        <v>0.0001</v>
      </c>
    </row>
    <row r="86">
      <c r="A86" s="4" t="inlineStr">
        <is>
          <t>Preferred stock, issued</t>
        </is>
      </c>
      <c r="C86" s="5" t="n">
        <v>10232</v>
      </c>
    </row>
    <row r="87">
      <c r="A87" s="4" t="inlineStr">
        <is>
          <t>Preferred Stock voting rights percentage</t>
        </is>
      </c>
      <c r="M87" s="4" t="inlineStr">
        <is>
          <t>4.99%</t>
        </is>
      </c>
      <c r="O87" s="4" t="inlineStr">
        <is>
          <t>4.99%</t>
        </is>
      </c>
    </row>
    <row r="88">
      <c r="A88" s="4" t="inlineStr">
        <is>
          <t>Preferred stock, outstanding</t>
        </is>
      </c>
      <c r="C88" s="5" t="n">
        <v>10232</v>
      </c>
      <c r="M88" s="5" t="n">
        <v>0</v>
      </c>
      <c r="O88" s="5" t="n">
        <v>0</v>
      </c>
    </row>
    <row r="89">
      <c r="A89" s="4" t="inlineStr">
        <is>
          <t>Stock convertible into an aggregate shares of common stock</t>
        </is>
      </c>
      <c r="B89" s="5" t="n">
        <v>10232000</v>
      </c>
      <c r="C89" s="5" t="n">
        <v>10232000</v>
      </c>
    </row>
    <row r="90">
      <c r="A90" s="4" t="inlineStr">
        <is>
          <t>Rights, preferences and privileges conversion into share</t>
        </is>
      </c>
      <c r="M90" s="5" t="n">
        <v>882</v>
      </c>
      <c r="O90" s="5" t="n">
        <v>882</v>
      </c>
    </row>
    <row r="91">
      <c r="A91" s="4" t="inlineStr">
        <is>
          <t>Rights, preferences and privileges conversion into share 1</t>
        </is>
      </c>
      <c r="M91" s="5" t="n">
        <v>119</v>
      </c>
      <c r="O91" s="5" t="n">
        <v>119</v>
      </c>
    </row>
    <row r="92">
      <c r="A92" s="4" t="inlineStr">
        <is>
          <t>Preferred stock voting rights</t>
        </is>
      </c>
      <c r="O92" s="4" t="inlineStr">
        <is>
          <t>(i) 881.5 shares of Common Stock and (ii) 118.5 shares of Common Stock, to be delivered 24 months after the date of issuance of the Preferred Stock</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ul. 13, 2021</t>
        </is>
      </c>
      <c r="C1" s="2" t="inlineStr">
        <is>
          <t>Jul. 06, 2021</t>
        </is>
      </c>
      <c r="D1" s="2" t="inlineStr">
        <is>
          <t>Jun. 30, 2021</t>
        </is>
      </c>
      <c r="E1" s="2" t="inlineStr">
        <is>
          <t>Mar. 31, 2021</t>
        </is>
      </c>
      <c r="F1" s="2" t="inlineStr">
        <is>
          <t>Dec. 31, 2020</t>
        </is>
      </c>
      <c r="G1" s="2" t="inlineStr">
        <is>
          <t>Jul. 08, 2020</t>
        </is>
      </c>
      <c r="H1" s="2" t="inlineStr">
        <is>
          <t>Mar. 13, 2020</t>
        </is>
      </c>
    </row>
    <row r="2">
      <c r="A2" s="4" t="inlineStr">
        <is>
          <t>Common stock, par value</t>
        </is>
      </c>
      <c r="D2" s="7" t="n">
        <v>0.0001</v>
      </c>
      <c r="G2" s="7" t="n">
        <v>1.0278</v>
      </c>
      <c r="H2" s="7" t="n">
        <v>1.1651</v>
      </c>
    </row>
    <row r="3">
      <c r="A3" s="4" t="inlineStr">
        <is>
          <t>Exercise price warrant</t>
        </is>
      </c>
      <c r="D3" s="8" t="n">
        <v>1.27</v>
      </c>
      <c r="E3" s="8" t="n">
        <v>1.27</v>
      </c>
      <c r="F3" s="8" t="n">
        <v>1.29</v>
      </c>
    </row>
    <row r="4">
      <c r="A4" s="4" t="inlineStr">
        <is>
          <t>Subsequent Event [Member] | Purchase Agreement [Member]</t>
        </is>
      </c>
    </row>
    <row r="5">
      <c r="A5" s="4" t="inlineStr">
        <is>
          <t>Maturity period</t>
        </is>
      </c>
      <c r="C5" s="4" t="inlineStr">
        <is>
          <t>5 years 6 months</t>
        </is>
      </c>
    </row>
    <row r="6">
      <c r="A6" s="4" t="inlineStr">
        <is>
          <t>Stock issued</t>
        </is>
      </c>
      <c r="C6" s="5" t="n">
        <v>4773269</v>
      </c>
    </row>
    <row r="7">
      <c r="A7" s="4" t="inlineStr">
        <is>
          <t>Purchase price of stock</t>
        </is>
      </c>
      <c r="C7" s="9" t="n">
        <v>2.095</v>
      </c>
    </row>
    <row r="8">
      <c r="A8" s="4" t="inlineStr">
        <is>
          <t>Common stock, par value</t>
        </is>
      </c>
      <c r="C8" s="7" t="n">
        <v>0.0001</v>
      </c>
    </row>
    <row r="9">
      <c r="A9" s="4" t="inlineStr">
        <is>
          <t>Unregistered pre funded warrants</t>
        </is>
      </c>
      <c r="C9" s="5" t="n">
        <v>9546538</v>
      </c>
    </row>
    <row r="10">
      <c r="A10" s="4" t="inlineStr">
        <is>
          <t>Proceeds from offering</t>
        </is>
      </c>
      <c r="C10" s="6" t="n">
        <v>10000000</v>
      </c>
    </row>
    <row r="11">
      <c r="A11" s="4" t="inlineStr">
        <is>
          <t>Exercise price warrant</t>
        </is>
      </c>
      <c r="C11" s="7" t="n">
        <v>0.0001</v>
      </c>
    </row>
    <row r="12">
      <c r="A12" s="4" t="inlineStr">
        <is>
          <t>Unregistered Warrant has an exercise price per share of common stock</t>
        </is>
      </c>
      <c r="C12" s="8" t="n">
        <v>1.97</v>
      </c>
    </row>
    <row r="13">
      <c r="A13" s="4" t="inlineStr">
        <is>
          <t>Subsequent Event [Member] | Registration Rights Agreement [Member]</t>
        </is>
      </c>
    </row>
    <row r="14">
      <c r="A14" s="4" t="inlineStr">
        <is>
          <t>Maturity period</t>
        </is>
      </c>
      <c r="C14" s="4" t="inlineStr">
        <is>
          <t>5 years</t>
        </is>
      </c>
    </row>
    <row r="15">
      <c r="A15" s="4" t="inlineStr">
        <is>
          <t>Proceeds from offering</t>
        </is>
      </c>
      <c r="C15" s="6" t="n">
        <v>50000000000</v>
      </c>
    </row>
    <row r="16">
      <c r="A16" s="4" t="inlineStr">
        <is>
          <t>Exercise price warrant</t>
        </is>
      </c>
      <c r="C16" s="8" t="n">
        <v>2.46</v>
      </c>
    </row>
    <row r="17">
      <c r="A17" s="4" t="inlineStr">
        <is>
          <t>Percentage of gross proceed received</t>
        </is>
      </c>
      <c r="C17" s="4" t="inlineStr">
        <is>
          <t>7.50%</t>
        </is>
      </c>
    </row>
    <row r="18">
      <c r="A18" s="4" t="inlineStr">
        <is>
          <t>Warrant issued to purchase common stock</t>
        </is>
      </c>
      <c r="C18" s="5" t="n">
        <v>357995</v>
      </c>
    </row>
    <row r="19">
      <c r="A19" s="4" t="inlineStr">
        <is>
          <t>Percentage of offering price per share of common stock</t>
        </is>
      </c>
      <c r="C19" s="4" t="inlineStr">
        <is>
          <t>125.00%</t>
        </is>
      </c>
    </row>
    <row r="20">
      <c r="A20" s="4" t="inlineStr">
        <is>
          <t>Subsequent Event [Member] | Separation Agreement [Member] | Mr Ditonno [Member]</t>
        </is>
      </c>
    </row>
    <row r="21">
      <c r="A21" s="4" t="inlineStr">
        <is>
          <t>Stock option granted</t>
        </is>
      </c>
      <c r="B21" s="5" t="n">
        <v>50000</v>
      </c>
    </row>
    <row r="22">
      <c r="A22" s="4" t="inlineStr">
        <is>
          <t>Severance received</t>
        </is>
      </c>
      <c r="B22" s="6" t="n">
        <v>563000</v>
      </c>
    </row>
    <row r="23">
      <c r="A23" s="4" t="inlineStr">
        <is>
          <t>Legal expenses</t>
        </is>
      </c>
      <c r="B23" s="6"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44" customWidth="1" min="6" max="6"/>
    <col width="20" customWidth="1" min="7" max="7"/>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Other Comprehensive Gain (Loss)</t>
        </is>
      </c>
      <c r="G1" s="2" t="inlineStr">
        <is>
          <t>Accumulated Deficit</t>
        </is>
      </c>
    </row>
    <row r="2">
      <c r="A2" s="4" t="inlineStr">
        <is>
          <t>Balance, shares at Dec. 31, 2019</t>
        </is>
      </c>
      <c r="C2" s="5" t="n">
        <v>38606</v>
      </c>
      <c r="D2" s="5" t="n">
        <v>6741860</v>
      </c>
    </row>
    <row r="3">
      <c r="A3" s="4" t="inlineStr">
        <is>
          <t>Balance, amount at Dec. 31, 2019</t>
        </is>
      </c>
      <c r="B3" s="6" t="n">
        <v>3772497</v>
      </c>
      <c r="C3" s="6" t="n">
        <v>4</v>
      </c>
      <c r="D3" s="6" t="n">
        <v>674</v>
      </c>
      <c r="E3" s="6" t="n">
        <v>239939797</v>
      </c>
      <c r="F3" s="6" t="n">
        <v>458</v>
      </c>
      <c r="G3" s="6" t="n">
        <v>-236168436</v>
      </c>
    </row>
    <row r="4">
      <c r="A4" s="4" t="inlineStr">
        <is>
          <t>Common stock and pre-funded warrants sold, net of offering costs, shares</t>
        </is>
      </c>
      <c r="D4" s="5" t="n">
        <v>750000</v>
      </c>
    </row>
    <row r="5">
      <c r="A5" s="4" t="inlineStr">
        <is>
          <t>Common stock and pre-funded warrants sold, net of offering costs, amount</t>
        </is>
      </c>
      <c r="B5" s="5" t="n">
        <v>2130005</v>
      </c>
      <c r="D5" s="6" t="n">
        <v>75</v>
      </c>
      <c r="E5" s="5" t="n">
        <v>2129930</v>
      </c>
    </row>
    <row r="6">
      <c r="A6" s="4" t="inlineStr">
        <is>
          <t>Compensation on options issued</t>
        </is>
      </c>
      <c r="B6" s="5" t="n">
        <v>72376</v>
      </c>
      <c r="D6" s="6" t="n">
        <v>0</v>
      </c>
      <c r="E6" s="5" t="n">
        <v>72376</v>
      </c>
    </row>
    <row r="7">
      <c r="A7" s="4" t="inlineStr">
        <is>
          <t>Common stock issued for services rendered, shares</t>
        </is>
      </c>
      <c r="D7" s="5" t="n">
        <v>77987</v>
      </c>
    </row>
    <row r="8">
      <c r="A8" s="4" t="inlineStr">
        <is>
          <t>Common stock issued for services rendered, amount</t>
        </is>
      </c>
      <c r="B8" s="5" t="n">
        <v>100000</v>
      </c>
      <c r="D8" s="6" t="n">
        <v>8</v>
      </c>
      <c r="E8" s="5" t="n">
        <v>99992</v>
      </c>
    </row>
    <row r="9">
      <c r="A9" s="4" t="inlineStr">
        <is>
          <t>Common stock issued for convertible preferred stock, shares</t>
        </is>
      </c>
      <c r="C9" s="5" t="n">
        <v>-38396</v>
      </c>
      <c r="D9" s="5" t="n">
        <v>38396</v>
      </c>
    </row>
    <row r="10">
      <c r="A10" s="4" t="inlineStr">
        <is>
          <t>Common stock issued for convertible preferred stock, amount</t>
        </is>
      </c>
      <c r="B10" s="5" t="n">
        <v>0</v>
      </c>
      <c r="C10" s="6" t="n">
        <v>-4</v>
      </c>
      <c r="D10" s="6" t="n">
        <v>4</v>
      </c>
      <c r="E10" s="5" t="n">
        <v>0</v>
      </c>
    </row>
    <row r="11">
      <c r="A11" s="4" t="inlineStr">
        <is>
          <t>Exercise of pre-funded warrants, shares</t>
        </is>
      </c>
      <c r="D11" s="5" t="n">
        <v>400000</v>
      </c>
    </row>
    <row r="12">
      <c r="A12" s="4" t="inlineStr">
        <is>
          <t>Exercise of pre-funded warrants, amount</t>
        </is>
      </c>
      <c r="B12" s="5" t="n">
        <v>40</v>
      </c>
      <c r="D12" s="6" t="n">
        <v>40</v>
      </c>
      <c r="E12" s="5" t="n">
        <v>0</v>
      </c>
    </row>
    <row r="13">
      <c r="A13" s="4" t="inlineStr">
        <is>
          <t>Unrealized loss on marketable securities</t>
        </is>
      </c>
      <c r="B13" s="5" t="n">
        <v>-1622</v>
      </c>
      <c r="F13" s="5" t="n">
        <v>-1622</v>
      </c>
    </row>
    <row r="14">
      <c r="A14" s="4" t="inlineStr">
        <is>
          <t>Net loss</t>
        </is>
      </c>
      <c r="B14" s="5" t="n">
        <v>-2654644</v>
      </c>
      <c r="G14" s="5" t="n">
        <v>-2654644</v>
      </c>
    </row>
    <row r="15">
      <c r="A15" s="4" t="inlineStr">
        <is>
          <t>Balance, shares at Mar. 31, 2020</t>
        </is>
      </c>
      <c r="C15" s="5" t="n">
        <v>210</v>
      </c>
      <c r="D15" s="5" t="n">
        <v>8008243</v>
      </c>
    </row>
    <row r="16">
      <c r="A16" s="4" t="inlineStr">
        <is>
          <t>Balance, amount at Mar. 31, 2020</t>
        </is>
      </c>
      <c r="B16" s="5" t="n">
        <v>3418652</v>
      </c>
      <c r="C16" s="6" t="n">
        <v>0</v>
      </c>
      <c r="D16" s="6" t="n">
        <v>801</v>
      </c>
      <c r="E16" s="5" t="n">
        <v>242242095</v>
      </c>
      <c r="F16" s="5" t="n">
        <v>-1164</v>
      </c>
      <c r="G16" s="5" t="n">
        <v>-238823080</v>
      </c>
    </row>
    <row r="17">
      <c r="A17" s="4" t="inlineStr">
        <is>
          <t>Balance, shares at Dec. 31, 2019</t>
        </is>
      </c>
      <c r="C17" s="5" t="n">
        <v>38606</v>
      </c>
      <c r="D17" s="5" t="n">
        <v>6741860</v>
      </c>
    </row>
    <row r="18">
      <c r="A18" s="4" t="inlineStr">
        <is>
          <t>Balance, amount at Dec. 31, 2019</t>
        </is>
      </c>
      <c r="B18" s="5" t="n">
        <v>3772497</v>
      </c>
      <c r="C18" s="6" t="n">
        <v>4</v>
      </c>
      <c r="D18" s="6" t="n">
        <v>674</v>
      </c>
      <c r="E18" s="5" t="n">
        <v>239939797</v>
      </c>
      <c r="F18" s="5" t="n">
        <v>458</v>
      </c>
      <c r="G18" s="5" t="n">
        <v>-236168436</v>
      </c>
    </row>
    <row r="19">
      <c r="A19" s="4" t="inlineStr">
        <is>
          <t>Net loss</t>
        </is>
      </c>
      <c r="B19" s="5" t="n">
        <v>4801194</v>
      </c>
    </row>
    <row r="20">
      <c r="A20" s="4" t="inlineStr">
        <is>
          <t>Balance, shares at Jun. 30, 2020</t>
        </is>
      </c>
      <c r="C20" s="5" t="n">
        <v>210</v>
      </c>
      <c r="D20" s="5" t="n">
        <v>10095758</v>
      </c>
    </row>
    <row r="21">
      <c r="A21" s="4" t="inlineStr">
        <is>
          <t>Balance, amount at Jun. 30, 2020</t>
        </is>
      </c>
      <c r="B21" s="5" t="n">
        <v>3029170</v>
      </c>
      <c r="C21" s="6" t="n">
        <v>0</v>
      </c>
      <c r="D21" s="6" t="n">
        <v>1010</v>
      </c>
      <c r="E21" s="5" t="n">
        <v>243995716</v>
      </c>
      <c r="F21" s="5" t="n">
        <v>2074</v>
      </c>
      <c r="G21" s="5" t="n">
        <v>-240969630</v>
      </c>
    </row>
    <row r="22">
      <c r="A22" s="4" t="inlineStr">
        <is>
          <t>Balance, shares at Mar. 31, 2020</t>
        </is>
      </c>
      <c r="C22" s="5" t="n">
        <v>210</v>
      </c>
      <c r="D22" s="5" t="n">
        <v>8008243</v>
      </c>
    </row>
    <row r="23">
      <c r="A23" s="4" t="inlineStr">
        <is>
          <t>Balance, amount at Mar. 31, 2020</t>
        </is>
      </c>
      <c r="B23" s="5" t="n">
        <v>3418652</v>
      </c>
      <c r="C23" s="6" t="n">
        <v>0</v>
      </c>
      <c r="D23" s="6" t="n">
        <v>801</v>
      </c>
      <c r="E23" s="5" t="n">
        <v>242242095</v>
      </c>
      <c r="F23" s="5" t="n">
        <v>-1164</v>
      </c>
      <c r="G23" s="5" t="n">
        <v>-238823080</v>
      </c>
    </row>
    <row r="24">
      <c r="A24" s="4" t="inlineStr">
        <is>
          <t>Compensation on options issued</t>
        </is>
      </c>
      <c r="B24" s="5" t="n">
        <v>63166</v>
      </c>
      <c r="D24" s="6" t="n">
        <v>0</v>
      </c>
      <c r="E24" s="5" t="n">
        <v>63166</v>
      </c>
    </row>
    <row r="25">
      <c r="A25" s="4" t="inlineStr">
        <is>
          <t>Net loss</t>
        </is>
      </c>
      <c r="B25" s="5" t="n">
        <v>2146550</v>
      </c>
      <c r="G25" s="5" t="n">
        <v>-2146550</v>
      </c>
    </row>
    <row r="26">
      <c r="A26" s="4" t="inlineStr">
        <is>
          <t>Exercise of warrants, shares</t>
        </is>
      </c>
      <c r="D26" s="5" t="n">
        <v>2087515</v>
      </c>
    </row>
    <row r="27">
      <c r="A27" s="4" t="inlineStr">
        <is>
          <t>Exercise of warrants, amount</t>
        </is>
      </c>
      <c r="B27" s="5" t="n">
        <v>1690664</v>
      </c>
      <c r="D27" s="6" t="n">
        <v>209</v>
      </c>
      <c r="E27" s="5" t="n">
        <v>1690455</v>
      </c>
    </row>
    <row r="28">
      <c r="A28" s="4" t="inlineStr">
        <is>
          <t>Unrealized gain on marketable securities</t>
        </is>
      </c>
      <c r="B28" s="5" t="n">
        <v>3238</v>
      </c>
      <c r="F28" s="5" t="n">
        <v>3238</v>
      </c>
    </row>
    <row r="29">
      <c r="A29" s="4" t="inlineStr">
        <is>
          <t>Balance, shares at Jun. 30, 2020</t>
        </is>
      </c>
      <c r="C29" s="5" t="n">
        <v>210</v>
      </c>
      <c r="D29" s="5" t="n">
        <v>10095758</v>
      </c>
    </row>
    <row r="30">
      <c r="A30" s="4" t="inlineStr">
        <is>
          <t>Balance, amount at Jun. 30, 2020</t>
        </is>
      </c>
      <c r="B30" s="5" t="n">
        <v>3029170</v>
      </c>
      <c r="C30" s="6" t="n">
        <v>0</v>
      </c>
      <c r="D30" s="6" t="n">
        <v>1010</v>
      </c>
      <c r="E30" s="5" t="n">
        <v>243995716</v>
      </c>
      <c r="F30" s="5" t="n">
        <v>2074</v>
      </c>
      <c r="G30" s="5" t="n">
        <v>-240969630</v>
      </c>
    </row>
    <row r="31">
      <c r="A31" s="4" t="inlineStr">
        <is>
          <t>Balance, shares at Dec. 31, 2020</t>
        </is>
      </c>
      <c r="C31" s="5" t="n">
        <v>210</v>
      </c>
      <c r="D31" s="5" t="n">
        <v>12619369</v>
      </c>
    </row>
    <row r="32">
      <c r="A32" s="4" t="inlineStr">
        <is>
          <t>Balance, amount at Dec. 31, 2020</t>
        </is>
      </c>
      <c r="B32" s="5" t="n">
        <v>4625562</v>
      </c>
      <c r="C32" s="6" t="n">
        <v>0</v>
      </c>
      <c r="D32" s="6" t="n">
        <v>1262</v>
      </c>
      <c r="E32" s="5" t="n">
        <v>250644197</v>
      </c>
      <c r="F32" s="5" t="n">
        <v>-70</v>
      </c>
      <c r="G32" s="5" t="n">
        <v>-246019827</v>
      </c>
    </row>
    <row r="33">
      <c r="A33" s="4" t="inlineStr">
        <is>
          <t>Compensation on options issued</t>
        </is>
      </c>
      <c r="B33" s="5" t="n">
        <v>91609</v>
      </c>
      <c r="E33" s="5" t="n">
        <v>91609</v>
      </c>
    </row>
    <row r="34">
      <c r="A34" s="4" t="inlineStr">
        <is>
          <t>Unrealized loss on marketable securities</t>
        </is>
      </c>
      <c r="B34" s="5" t="n">
        <v>-332</v>
      </c>
      <c r="F34" s="5" t="n">
        <v>-332</v>
      </c>
    </row>
    <row r="35">
      <c r="A35" s="4" t="inlineStr">
        <is>
          <t>Net loss</t>
        </is>
      </c>
      <c r="B35" s="5" t="n">
        <v>-23748140</v>
      </c>
      <c r="G35" s="5" t="n">
        <v>-23748140</v>
      </c>
    </row>
    <row r="36">
      <c r="A36" s="4" t="inlineStr">
        <is>
          <t>Exercise of warrants, shares</t>
        </is>
      </c>
      <c r="D36" s="5" t="n">
        <v>457038</v>
      </c>
    </row>
    <row r="37">
      <c r="A37" s="4" t="inlineStr">
        <is>
          <t>Exercise of warrants, amount</t>
        </is>
      </c>
      <c r="B37" s="5" t="n">
        <v>544651</v>
      </c>
      <c r="D37" s="6" t="n">
        <v>46</v>
      </c>
      <c r="E37" s="5" t="n">
        <v>544605</v>
      </c>
    </row>
    <row r="38">
      <c r="A38" s="4" t="inlineStr">
        <is>
          <t>Common stock and preferred stock issued for asset acquisition, shares</t>
        </is>
      </c>
      <c r="C38" s="5" t="n">
        <v>10232</v>
      </c>
      <c r="D38" s="5" t="n">
        <v>1892905</v>
      </c>
    </row>
    <row r="39">
      <c r="A39" s="4" t="inlineStr">
        <is>
          <t>Common stock and preferred stock issued for asset acquisition, amount</t>
        </is>
      </c>
      <c r="B39" s="5" t="n">
        <v>21582331</v>
      </c>
      <c r="C39" s="6" t="n">
        <v>1</v>
      </c>
      <c r="D39" s="6" t="n">
        <v>189</v>
      </c>
      <c r="E39" s="5" t="n">
        <v>21582141</v>
      </c>
    </row>
    <row r="40">
      <c r="A40" s="4" t="inlineStr">
        <is>
          <t>Balance, shares at Mar. 31, 2021</t>
        </is>
      </c>
      <c r="C40" s="5" t="n">
        <v>10442</v>
      </c>
      <c r="D40" s="5" t="n">
        <v>14969312</v>
      </c>
    </row>
    <row r="41">
      <c r="A41" s="4" t="inlineStr">
        <is>
          <t>Balance, amount at Mar. 31, 2021</t>
        </is>
      </c>
      <c r="B41" s="5" t="n">
        <v>3095681</v>
      </c>
      <c r="C41" s="6" t="n">
        <v>1</v>
      </c>
      <c r="D41" s="6" t="n">
        <v>1497</v>
      </c>
      <c r="E41" s="5" t="n">
        <v>272862552</v>
      </c>
      <c r="F41" s="5" t="n">
        <v>-402</v>
      </c>
      <c r="G41" s="5" t="n">
        <v>-269767967</v>
      </c>
    </row>
    <row r="42">
      <c r="A42" s="4" t="inlineStr">
        <is>
          <t>Balance, shares at Dec. 31, 2020</t>
        </is>
      </c>
      <c r="C42" s="5" t="n">
        <v>210</v>
      </c>
      <c r="D42" s="5" t="n">
        <v>12619369</v>
      </c>
    </row>
    <row r="43">
      <c r="A43" s="4" t="inlineStr">
        <is>
          <t>Balance, amount at Dec. 31, 2020</t>
        </is>
      </c>
      <c r="B43" s="5" t="n">
        <v>4625562</v>
      </c>
      <c r="C43" s="6" t="n">
        <v>0</v>
      </c>
      <c r="D43" s="6" t="n">
        <v>1262</v>
      </c>
      <c r="E43" s="5" t="n">
        <v>250644197</v>
      </c>
      <c r="F43" s="5" t="n">
        <v>-70</v>
      </c>
      <c r="G43" s="5" t="n">
        <v>-246019827</v>
      </c>
    </row>
    <row r="44">
      <c r="A44" s="4" t="inlineStr">
        <is>
          <t>Net loss</t>
        </is>
      </c>
      <c r="B44" s="5" t="n">
        <v>25465156</v>
      </c>
    </row>
    <row r="45">
      <c r="A45" s="4" t="inlineStr">
        <is>
          <t>Balance, shares at Jun. 30, 2021</t>
        </is>
      </c>
      <c r="C45" s="5" t="n">
        <v>210</v>
      </c>
      <c r="D45" s="5" t="n">
        <v>25201312</v>
      </c>
    </row>
    <row r="46">
      <c r="A46" s="4" t="inlineStr">
        <is>
          <t>Balance, amount at Jun. 30, 2021</t>
        </is>
      </c>
      <c r="B46" s="5" t="n">
        <v>1471132</v>
      </c>
      <c r="C46" s="6" t="n">
        <v>0</v>
      </c>
      <c r="D46" s="6" t="n">
        <v>2520</v>
      </c>
      <c r="E46" s="5" t="n">
        <v>272953869</v>
      </c>
      <c r="F46" s="5" t="n">
        <v>-274</v>
      </c>
      <c r="G46" s="5" t="n">
        <v>-271484983</v>
      </c>
    </row>
    <row r="47">
      <c r="A47" s="4" t="inlineStr">
        <is>
          <t>Balance, shares at Mar. 31, 2021</t>
        </is>
      </c>
      <c r="C47" s="5" t="n">
        <v>10442</v>
      </c>
      <c r="D47" s="5" t="n">
        <v>14969312</v>
      </c>
    </row>
    <row r="48">
      <c r="A48" s="4" t="inlineStr">
        <is>
          <t>Balance, amount at Mar. 31, 2021</t>
        </is>
      </c>
      <c r="B48" s="5" t="n">
        <v>3095681</v>
      </c>
      <c r="C48" s="6" t="n">
        <v>1</v>
      </c>
      <c r="D48" s="6" t="n">
        <v>1497</v>
      </c>
      <c r="E48" s="5" t="n">
        <v>272862552</v>
      </c>
      <c r="F48" s="5" t="n">
        <v>-402</v>
      </c>
      <c r="G48" s="5" t="n">
        <v>-269767967</v>
      </c>
    </row>
    <row r="49">
      <c r="A49" s="4" t="inlineStr">
        <is>
          <t>Compensation on options issued</t>
        </is>
      </c>
      <c r="B49" s="5" t="n">
        <v>92339</v>
      </c>
      <c r="E49" s="5" t="n">
        <v>92339</v>
      </c>
    </row>
    <row r="50">
      <c r="A50" s="4" t="inlineStr">
        <is>
          <t>Common stock issued for convertible preferred stock, shares</t>
        </is>
      </c>
      <c r="C50" s="5" t="n">
        <v>-10232</v>
      </c>
      <c r="D50" s="5" t="n">
        <v>10232000</v>
      </c>
    </row>
    <row r="51">
      <c r="A51" s="4" t="inlineStr">
        <is>
          <t>Common stock issued for convertible preferred stock, amount</t>
        </is>
      </c>
      <c r="B51" s="5" t="n">
        <v>0</v>
      </c>
      <c r="C51" s="6" t="n">
        <v>-1</v>
      </c>
      <c r="D51" s="6" t="n">
        <v>1023</v>
      </c>
      <c r="E51" s="5" t="n">
        <v>-1022</v>
      </c>
    </row>
    <row r="52">
      <c r="A52" s="4" t="inlineStr">
        <is>
          <t>Net loss</t>
        </is>
      </c>
      <c r="B52" s="5" t="n">
        <v>1717016</v>
      </c>
      <c r="G52" s="5" t="n">
        <v>-2279868</v>
      </c>
    </row>
    <row r="53">
      <c r="A53" s="4" t="inlineStr">
        <is>
          <t>Unrealized gain on marketable securities</t>
        </is>
      </c>
      <c r="B53" s="5" t="n">
        <v>128</v>
      </c>
      <c r="F53" s="5" t="n">
        <v>128</v>
      </c>
    </row>
    <row r="54">
      <c r="A54" s="4" t="inlineStr">
        <is>
          <t>Balance, shares at Jun. 30, 2021</t>
        </is>
      </c>
      <c r="C54" s="5" t="n">
        <v>210</v>
      </c>
      <c r="D54" s="5" t="n">
        <v>25201312</v>
      </c>
    </row>
    <row r="55">
      <c r="A55" s="4" t="inlineStr">
        <is>
          <t>Balance, amount at Jun. 30, 2021</t>
        </is>
      </c>
      <c r="B55" s="6" t="n">
        <v>1471132</v>
      </c>
      <c r="C55" s="6" t="n">
        <v>0</v>
      </c>
      <c r="D55" s="6" t="n">
        <v>2520</v>
      </c>
      <c r="E55" s="6" t="n">
        <v>272953869</v>
      </c>
      <c r="F55" s="6" t="n">
        <v>-274</v>
      </c>
      <c r="G55" s="6" t="n">
        <v>-271484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5465156</v>
      </c>
      <c r="C4" s="6" t="n">
        <v>-4801194</v>
      </c>
    </row>
    <row r="5">
      <c r="A5" s="3" t="inlineStr">
        <is>
          <t>Adjustments to reconcile net loss to net cash used in operating activities</t>
        </is>
      </c>
    </row>
    <row r="6">
      <c r="A6" s="4" t="inlineStr">
        <is>
          <t>Depreciation and amortization</t>
        </is>
      </c>
      <c r="B6" s="5" t="n">
        <v>2026</v>
      </c>
      <c r="C6" s="5" t="n">
        <v>2150</v>
      </c>
    </row>
    <row r="7">
      <c r="A7" s="4" t="inlineStr">
        <is>
          <t>Interest on debt instrument</t>
        </is>
      </c>
      <c r="B7" s="5" t="n">
        <v>949</v>
      </c>
      <c r="C7" s="5" t="n">
        <v>406</v>
      </c>
    </row>
    <row r="8">
      <c r="A8" s="4" t="inlineStr">
        <is>
          <t>Amortization of right of use asset</t>
        </is>
      </c>
      <c r="B8" s="5" t="n">
        <v>53859</v>
      </c>
      <c r="C8" s="5" t="n">
        <v>54223</v>
      </c>
    </row>
    <row r="9">
      <c r="A9" s="4" t="inlineStr">
        <is>
          <t>Gain on debt settlement and extinguishment</t>
        </is>
      </c>
      <c r="B9" s="5" t="n">
        <v>-247233</v>
      </c>
      <c r="C9" s="5" t="n">
        <v>0</v>
      </c>
    </row>
    <row r="10">
      <c r="A10" s="4" t="inlineStr">
        <is>
          <t>Issuance of common stock and preferred stock for asset acquisition</t>
        </is>
      </c>
      <c r="B10" s="5" t="n">
        <v>21582331</v>
      </c>
      <c r="C10" s="5" t="n">
        <v>0</v>
      </c>
    </row>
    <row r="11">
      <c r="A11" s="4" t="inlineStr">
        <is>
          <t>Issuance and vesting of compensatory stock options and warrants</t>
        </is>
      </c>
      <c r="B11" s="5" t="n">
        <v>183948</v>
      </c>
      <c r="C11" s="5" t="n">
        <v>135542</v>
      </c>
    </row>
    <row r="12">
      <c r="A12" s="4" t="inlineStr">
        <is>
          <t>Issuance of common stock for services rendered</t>
        </is>
      </c>
      <c r="B12" s="5" t="n">
        <v>0</v>
      </c>
      <c r="C12" s="5" t="n">
        <v>50000</v>
      </c>
    </row>
    <row r="13">
      <c r="A13" s="4" t="inlineStr">
        <is>
          <t>Amortization of premium on marketable securities</t>
        </is>
      </c>
      <c r="B13" s="5" t="n">
        <v>6896</v>
      </c>
      <c r="C13" s="5" t="n">
        <v>2647</v>
      </c>
    </row>
    <row r="14">
      <c r="A14" s="3" t="inlineStr">
        <is>
          <t>Changes in operating assets and liabilities</t>
        </is>
      </c>
    </row>
    <row r="15">
      <c r="A15" s="4" t="inlineStr">
        <is>
          <t>Accounts receivable, prepaid expenses and other assets</t>
        </is>
      </c>
      <c r="B15" s="5" t="n">
        <v>-267284</v>
      </c>
      <c r="C15" s="5" t="n">
        <v>170046</v>
      </c>
    </row>
    <row r="16">
      <c r="A16" s="4" t="inlineStr">
        <is>
          <t>Accounts payable and accrued liabilities</t>
        </is>
      </c>
      <c r="B16" s="5" t="n">
        <v>-923295</v>
      </c>
      <c r="C16" s="5" t="n">
        <v>-453406</v>
      </c>
    </row>
    <row r="17">
      <c r="A17" s="4" t="inlineStr">
        <is>
          <t>Long term portion of lease liability</t>
        </is>
      </c>
      <c r="B17" s="5" t="n">
        <v>6720</v>
      </c>
      <c r="C17" s="5" t="n">
        <v>-60379</v>
      </c>
    </row>
    <row r="18">
      <c r="A18" s="4" t="inlineStr">
        <is>
          <t>Net cash used in operating activities</t>
        </is>
      </c>
      <c r="B18" s="5" t="n">
        <v>-5066239</v>
      </c>
      <c r="C18" s="5" t="n">
        <v>-4899965</v>
      </c>
    </row>
    <row r="19">
      <c r="A19" s="3" t="inlineStr">
        <is>
          <t>CASH FLOWS FROM INVESTING ACTIVITIES</t>
        </is>
      </c>
    </row>
    <row r="20">
      <c r="A20" s="4" t="inlineStr">
        <is>
          <t>Purchase of marketable securities</t>
        </is>
      </c>
      <c r="B20" s="5" t="n">
        <v>-345540</v>
      </c>
      <c r="C20" s="5" t="n">
        <v>-351138</v>
      </c>
    </row>
    <row r="21">
      <c r="A21" s="4" t="inlineStr">
        <is>
          <t>Sale of marketable securities</t>
        </is>
      </c>
      <c r="B21" s="5" t="n">
        <v>290184</v>
      </c>
      <c r="C21" s="5" t="n">
        <v>365049</v>
      </c>
    </row>
    <row r="22">
      <c r="A22" s="4" t="inlineStr">
        <is>
          <t>Purchase of property and equipment</t>
        </is>
      </c>
      <c r="B22" s="5" t="n">
        <v>-1875</v>
      </c>
      <c r="C22" s="5" t="n">
        <v>0</v>
      </c>
    </row>
    <row r="23">
      <c r="A23" s="4" t="inlineStr">
        <is>
          <t>Net cash (used in) provided by investing activities</t>
        </is>
      </c>
      <c r="B23" s="5" t="n">
        <v>-57231</v>
      </c>
      <c r="C23" s="5" t="n">
        <v>13911</v>
      </c>
    </row>
    <row r="24">
      <c r="A24" s="3" t="inlineStr">
        <is>
          <t>CASH FLOWS FROM FINANCING ACTIVITIES</t>
        </is>
      </c>
    </row>
    <row r="25">
      <c r="A25" s="4" t="inlineStr">
        <is>
          <t>Proceeds from the exercise of warrants</t>
        </is>
      </c>
      <c r="B25" s="5" t="n">
        <v>544651</v>
      </c>
      <c r="C25" s="5" t="n">
        <v>1690704</v>
      </c>
    </row>
    <row r="26">
      <c r="A26" s="4" t="inlineStr">
        <is>
          <t>Proceeds from issuance of common stock and pre-funded warrants, net of issuance costs</t>
        </is>
      </c>
      <c r="B26" s="5" t="n">
        <v>0</v>
      </c>
      <c r="C26" s="5" t="n">
        <v>2130005</v>
      </c>
    </row>
    <row r="27">
      <c r="A27" s="4" t="inlineStr">
        <is>
          <t>Proceeds from the issuance of notes payable</t>
        </is>
      </c>
      <c r="B27" s="5" t="n">
        <v>0</v>
      </c>
      <c r="C27" s="5" t="n">
        <v>244657</v>
      </c>
    </row>
    <row r="28">
      <c r="A28" s="4" t="inlineStr">
        <is>
          <t>Net cash provided by financing activities</t>
        </is>
      </c>
      <c r="B28" s="5" t="n">
        <v>544651</v>
      </c>
      <c r="C28" s="5" t="n">
        <v>4065366</v>
      </c>
    </row>
    <row r="29">
      <c r="A29" s="4" t="inlineStr">
        <is>
          <t>Net change in cash and cash equivalents</t>
        </is>
      </c>
      <c r="B29" s="5" t="n">
        <v>-4578819</v>
      </c>
      <c r="C29" s="5" t="n">
        <v>-820688</v>
      </c>
    </row>
    <row r="30">
      <c r="A30" s="4" t="inlineStr">
        <is>
          <t>Cash and cash equivalents, beginning of period</t>
        </is>
      </c>
      <c r="B30" s="5" t="n">
        <v>6250241</v>
      </c>
      <c r="C30" s="5" t="n">
        <v>4905993</v>
      </c>
    </row>
    <row r="31">
      <c r="A31" s="4" t="inlineStr">
        <is>
          <t>Cash and cash equivalents, end of period</t>
        </is>
      </c>
      <c r="B31" s="5" t="n">
        <v>1671422</v>
      </c>
      <c r="C31" s="5" t="n">
        <v>4085305</v>
      </c>
    </row>
    <row r="32">
      <c r="A32" s="3" t="inlineStr">
        <is>
          <t>Non-cash investing activity</t>
        </is>
      </c>
    </row>
    <row r="33">
      <c r="A33" s="4" t="inlineStr">
        <is>
          <t>Addition to right of use asset obtained from new operating lease liability</t>
        </is>
      </c>
      <c r="B33" s="6" t="n">
        <v>333779</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t>
        </is>
      </c>
    </row>
    <row r="4">
      <c r="A4" s="4" t="inlineStr">
        <is>
          <t>1. DESCRIPTION OF BUSINESS</t>
        </is>
      </c>
      <c r="B4" s="4" t="inlineStr">
        <is>
          <t>NOTE 1. DESCRIPTION OF BUSINESS 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 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As further discussed in Note 8 below,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ndan, 2.5 mg/ml concentrate for solution for infusion / 5ml vial in the United States and Canada. On October 9, 2020, the Company entered into an Amendment (the “Amendment”) to the License between the Company and Orion Corporation, a global healthcare company incorporated under the laws of Finland (“Orion”), to include two new oral products containing levosimendan, in capsule and solid dosage form, and a subcutaneously administered product containing levosimendan to the scope of the License, subject to specified limitations. The Amendment also amends the tiered royalty payments based on net sales of the Product in the Territory (each as defined in the License, as amended by the Amendment) made by the Company and its sublicensees. Pursuant to the Amendment,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28, however, either party will have the right to terminate the License with immediate effect. The Company intends to conduct an upcoming Phase 3 study in pulmonary hypertension patients utilizing one of these oral formulations. On January 15, 2021, the Company, Life Newco II, Inc., a Delaware corporation and a wholly-owned, direct subsidiary of the Company (“Life Newco II”), PHPrecisionMed Inc., a Delaware corporation (“PHPM,”) and Dr. Stuart Rich, solely in his capacity as holders’ representative (in such capacity, the “Representative”), entered into an Agreement and Plan of Merger, dated January 15, 2021 (the “Merger Agreement”), pursuant to which, subject to the satisfaction or waiver of the conditions set forth in the Merger Agreement, the Company would acquire 100% of the equity of PHPM. Under the terms of the Merger Agreement, Life Newco II would merge with and into PHPM, with PHPM surviving as a wholly owned subsidiary of the Company (the “Merger”). On January 15, 2021, the Company completed the acquisition contemplated by the Merger Agreement (the “Acquisition”). As a result of the Acquisition the Company intends to develop pharmaceutical products containing imatinib for the treatment of pulmonary arterial hypertension in the United States and the rest of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2. SUMMARY OF SIGNIFICANT ACCOUNTING POLICIES</t>
        </is>
      </c>
      <c r="B4" s="4" t="inlineStr">
        <is>
          <t>NOTE 2. SUMMARY OF SIGNIFICANT ACCOUNTING POLICIES Basis of Presentation The accompanying unaudited condensed consolidated financial statements include all adjustments (consisting of normal and recurring adjustments) necessary for a fair presentation of these financial statements. The condensed consolidated balance sheet on December 31, 2020 has been derived from the Company’s audited consolidated financial statements included in its Annual Report on Form 10-K for the period ended December 31, 2020. Certain footnote disclosures normally included in financial statements prepared in accordance with accounting principles generally accepted in the United States (“GAAP”) have been condensed or omitted pursuant to Article 8 of Regulation S-X of the Securities and Exchange Commission (“SEC”) rules and regulations. Operating results for the three and six-month period ended June 30, 2021 are not necessarily indicative of results for the full year or any other future periods. As such, it is suggested that these condensed consolidated financial statements be read in conjunction with the consolidated financial statements and notes thereto included in the Company’s Annual Report on Form 10-K for the year ended December 31, 2020. Going Concern Management believes the accompanying condensed consolidated financial statements have been prepared in conformity with GAAP, which contemplate continuation of the Company as a going concern. The Company has an accumulated deficit of $271 million on June 30, 2021 and $246 million on December 31, 2020 and used cash in operations of $5.1 million and $4.9 million during the six months ended June 30, 2021 and 2020, respectively. As further discussed in Note 10 below, the Company sold 4,773,269 units ("Units") in a private placement at a purchase price of $2.095 per Unit. Each Unit consists of one unregistered pre-funded warrant to purchase one share of common stock and one unregistered warrant to purchase one share of common stock for gross proceeds of approximately $10 million. The Company requires substantial additional funds to complete its planned clinical trials and to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June 30, 2021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in existence. Use of Estimates 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densed consolidated financial statements include the accounts and transactions of the Company, Life Newco and Life Newco II. All material intercompany transactions and balances have been eliminated in consolidation. Liquidity and Management’s Plan On June 30, 2021, the Company had cash and cash equivalents, including the fair value of its marketable securities, of approximately $2.2 million. The Company used $5.1 million of cash for operating activities during the six months ended June 30, 2021 and had stockholders’ equity of $1.5 million, versus $4.6 million on December 31, 2020. The Company expects to continue to incur expenses related to development of imatinib for pulmonary arterial hypertension and levosimendan for pulmonary hypertension and to continue with the development of other potential product candidates. Based on its resources on June 30, 2021 and including the net proceeds from its July 2021 offering (as discussed in Note 10 below), the Company believes that it has sufficient capital to fund its planned operations through the second quarter of calendar year 2022.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COVID-19 Impact and Related Risks The continued spread of COVID-19 globally could adversely affect the Company’s ability to retain principal investigators and site staff who, as healthcare providers, may have heightened exposure to COVID-19 if an outbreak occurs in their geography. Further, some of these investigators and site staff may be unable to comply with clinical trial protocols if quarantines or travel restrictions impede movement or interrupt healthcare services, or if they become infected with COVID-19 themselves, which would delay the Company’s ability to initiate and/or complete planned clinical and preclinical studies in the future. The full extent to which the COVID-19 pandemic and the various responses to it might impact the Company’s business, operations and financial results will depend on numerous evolving factors that are not subject to accurate prediction and that are beyond the Company’s control. Net Loss per Share Basic net loss per share, which excludes antidilutive securities, is computed by dividing net loss by the weighted-average number of common shares outstanding for that particular period. In contrast, diluted net loss per share considers the potential dilution that could occur from other equity instruments that would increase the total number of outstanding shares of common stock. Such amounts include shares potentially issuable under outstanding options, convertible preferred shares and warrants. The following outstanding options, convertible preferred shares and warrants were excluded from the computation of basic and diluted net loss per share for the periods presented because including them would have had an anti-dilutive effect. Six months ended June 30, 2021 2020 Warrants to purchase common stock 15,797,503 12,274,492 Pre-funded warrants to purchase common stock 5,260,005 - Options to purchase common stock 779,885 450,203 Convertible preferred shares outstanding 210 210 Leases The Company determines if an arrangement includes a lease at inception. Operating leases are included in operating lease right-of-use assets, other current liabilities, and long-term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Recent Accounting Pronouncements In December 2019, the Financial Accounting Standards Board (“FASB”) issued an accounting standard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and early adoption is permitted. The Company’s adoption of this standard did not have a material impact on its consolidated financial statements. In June 2016, the FASB issued an accounting standard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3. FAIR VALUE</t>
        </is>
      </c>
      <c r="B4" s="4" t="inlineStr">
        <is>
          <t>NOTE 3. FAIR VALUE The Company determines the fair value of its financial assets and liabilities in accordance with the Accounting Standards Codification (“ASC”) 820 Fair Value Measurements. The Company’s balance sheet includes the following financial instruments: cash and cash equivalents, investments in marketable securities, and warrant liabilities. The Company considers the carrying amount of its cash and cash equivalents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densed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in the condensed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s of June 30, 2021, the Company believes that the costs of its investments are recoverable in all material respects. The following table summarizes the fair value of the Company’s investments by type. The estimated fair value of the Company’s fixed income investments is classified as Level 2 in the fair value hierarchy as defined in GAAP. These fair values are obtained from independent pricing services which utilize Level 2 inputs: June 30, 2021 Amortized Cost Accrued Interest Gross Unrealized Gains Gross Unrealized losses Estimated Fair Value Corporate debt securities $ 506,530 $ 4,690 $ 46 $ (323 ) $ 510,943 Total investments $ 506,530 $ 4,690 $ 46 $ (323 ) $ 510,943 All of the Company’s investments have scheduled maturities of less than one year as of June 30, 2021 and December 31, 2020. The following tables summarize information regarding assets and liabilities measured at fair value on a recurring basis as of June 30, 2021 and December 31, 2020: Fair Value Measurements at Reporting Date Using Balance as of June 30, 2021 Quoted prices in Active Markets for Identical Securities (Level 1) Significant Other Observable Inputs (Level 2) Significant Unobservable Inputs (Level 3) Current Assets Cash and cash equivalents $ 1,671,422 $ 1,671,422 $ - $ - Marketable securities $ 510,943 $ - $ 510,943 $ - Fair Value Measurements at Reporting Date Using Balance as of December 31, 2020 Quoted prices in Active Markets for Identical Securities (Level 1) Significant Other Observable Inputs (Level 2) Significant Unobservable Inputs (Level 3) Current Assets Cash and cash equivalents $ 6,250,241 $ 6,250,241 $ - $ - Marketable securities $ 462,687 $ - $ 462,687 $ - There were no significant transfers between levels in the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1:30Z</dcterms:created>
  <dcterms:modified xmlns:dcterms="http://purl.org/dc/terms/" xmlns:xsi="http://www.w3.org/2001/XMLSchema-instance" xsi:type="dcterms:W3CDTF">2021-08-16T20:31:30Z</dcterms:modified>
</cp:coreProperties>
</file>